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CONSOLIDATION AND PRES" sheetId="10" state="visible" r:id="rId10"/>
    <sheet xmlns:r="http://schemas.openxmlformats.org/officeDocument/2006/relationships" name="RESTRUCTURING CHARGES RESTRUCTU" sheetId="11" state="visible" r:id="rId11"/>
    <sheet xmlns:r="http://schemas.openxmlformats.org/officeDocument/2006/relationships" name="EQUITY METHOD INVESTMENT EQUITY"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NET INCOME PER LIMITED PARTNER " sheetId="15" state="visible" r:id="rId15"/>
    <sheet xmlns:r="http://schemas.openxmlformats.org/officeDocument/2006/relationships" name="PARTNERS' CAPITAL AND DISTRIBUT" sheetId="16" state="visible" r:id="rId16"/>
    <sheet xmlns:r="http://schemas.openxmlformats.org/officeDocument/2006/relationships" name="RELATED PARTY TRANSACTIONS" sheetId="17" state="visible" r:id="rId17"/>
    <sheet xmlns:r="http://schemas.openxmlformats.org/officeDocument/2006/relationships" name="LONG-TERM INCENTIVE PLAN"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CENTLY ISSUED ACCOUNTING STAN" sheetId="24" state="visible" r:id="rId24"/>
    <sheet xmlns:r="http://schemas.openxmlformats.org/officeDocument/2006/relationships" name="RESTRUCTURING CHARGES (Tables)" sheetId="25" state="visible" r:id="rId25"/>
    <sheet xmlns:r="http://schemas.openxmlformats.org/officeDocument/2006/relationships" name="EQUITY METHOD INVESTMENT (Table" sheetId="26" state="visible" r:id="rId26"/>
    <sheet xmlns:r="http://schemas.openxmlformats.org/officeDocument/2006/relationships" name="PROPERTY, PLANT AND EQUIPMENT (" sheetId="27" state="visible" r:id="rId27"/>
    <sheet xmlns:r="http://schemas.openxmlformats.org/officeDocument/2006/relationships" name="DEBT Fair Values of Derivative " sheetId="28" state="visible" r:id="rId28"/>
    <sheet xmlns:r="http://schemas.openxmlformats.org/officeDocument/2006/relationships" name="NET INCOME PER LIMITED PARTNE29" sheetId="29" state="visible" r:id="rId29"/>
    <sheet xmlns:r="http://schemas.openxmlformats.org/officeDocument/2006/relationships" name="LONG-TERM INCENTIVE PLAN (Table" sheetId="30" state="visible" r:id="rId30"/>
    <sheet xmlns:r="http://schemas.openxmlformats.org/officeDocument/2006/relationships" name="FAIR VALUE MEASUREMENTS (Tables" sheetId="31" state="visible" r:id="rId31"/>
    <sheet xmlns:r="http://schemas.openxmlformats.org/officeDocument/2006/relationships" name="OPERATING SEGMENTS (Tables)" sheetId="32" state="visible" r:id="rId32"/>
    <sheet xmlns:r="http://schemas.openxmlformats.org/officeDocument/2006/relationships" name="INCOME TAXES (Tables)" sheetId="33" state="visible" r:id="rId33"/>
    <sheet xmlns:r="http://schemas.openxmlformats.org/officeDocument/2006/relationships" name="ORGANIZATION AND NATURE OF BU34" sheetId="34" state="visible" r:id="rId34"/>
    <sheet xmlns:r="http://schemas.openxmlformats.org/officeDocument/2006/relationships" name="RESTRUCTURING CHARGES (Details)" sheetId="35" state="visible" r:id="rId35"/>
    <sheet xmlns:r="http://schemas.openxmlformats.org/officeDocument/2006/relationships" name="EQUITY METHOD INVESTMENT (Detai" sheetId="36" state="visible" r:id="rId36"/>
    <sheet xmlns:r="http://schemas.openxmlformats.org/officeDocument/2006/relationships" name="PROPERTY, PLANT AND EQUIPMENT37" sheetId="37" state="visible" r:id="rId37"/>
    <sheet xmlns:r="http://schemas.openxmlformats.org/officeDocument/2006/relationships" name="DEBT Credit Agreements (Details" sheetId="38" state="visible" r:id="rId38"/>
    <sheet xmlns:r="http://schemas.openxmlformats.org/officeDocument/2006/relationships" name="DEBT Derivative Instruments (De" sheetId="39" state="visible" r:id="rId39"/>
    <sheet xmlns:r="http://schemas.openxmlformats.org/officeDocument/2006/relationships" name="NET INCOME PER LIMITED PARTNE40" sheetId="40" state="visible" r:id="rId40"/>
    <sheet xmlns:r="http://schemas.openxmlformats.org/officeDocument/2006/relationships" name="PARTNERS' CAPITAL AND DISTRIB41" sheetId="41" state="visible" r:id="rId41"/>
    <sheet xmlns:r="http://schemas.openxmlformats.org/officeDocument/2006/relationships" name="PARTNERS' CAPITAL AND DISTRIB42" sheetId="42" state="visible" r:id="rId42"/>
    <sheet xmlns:r="http://schemas.openxmlformats.org/officeDocument/2006/relationships" name="RELATED PARTY TRANSACTIONS (Det" sheetId="43" state="visible" r:id="rId43"/>
    <sheet xmlns:r="http://schemas.openxmlformats.org/officeDocument/2006/relationships" name="LONG-TERM INCENTIVE PLAN (Detai" sheetId="44" state="visible" r:id="rId44"/>
    <sheet xmlns:r="http://schemas.openxmlformats.org/officeDocument/2006/relationships" name="EMPLOYEE BENEFIT PLANS (Details" sheetId="45" state="visible" r:id="rId45"/>
    <sheet xmlns:r="http://schemas.openxmlformats.org/officeDocument/2006/relationships" name="EMPLOYEE BENEFIT PLANS EUPP (De" sheetId="46" state="visible" r:id="rId46"/>
    <sheet xmlns:r="http://schemas.openxmlformats.org/officeDocument/2006/relationships" name="FAIR VALUE MEASUREMENTS (Detail" sheetId="47" state="visible" r:id="rId47"/>
    <sheet xmlns:r="http://schemas.openxmlformats.org/officeDocument/2006/relationships" name="OPERATING SEGMENTS (Details)"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7</t>
  </si>
  <si>
    <t>Oct. 27, 2017</t>
  </si>
  <si>
    <t>Dec. 31, 2016</t>
  </si>
  <si>
    <t>Entity Information [Line Items]</t>
  </si>
  <si>
    <t>Series A Preferred unitholders, units outstanding</t>
  </si>
  <si>
    <t>Entity Registrant Name</t>
  </si>
  <si>
    <t>Blueknight Energy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3</t>
  </si>
  <si>
    <t>Document Type</t>
  </si>
  <si>
    <t>10-Q</t>
  </si>
  <si>
    <t>Amendment Flag</t>
  </si>
  <si>
    <t>false</t>
  </si>
  <si>
    <t>Document Period End Date</t>
  </si>
  <si>
    <t>Sep. 30,
		2017</t>
  </si>
  <si>
    <t>Entity Common Stock, Shares Outstanding</t>
  </si>
  <si>
    <t>Subsequent Event [Member]</t>
  </si>
  <si>
    <t>CONSOLIDATED BALANCE SHEETS - USD ($) $ in Thousands</t>
  </si>
  <si>
    <t>Current assets:</t>
  </si>
  <si>
    <t>Cash and cash equivalents</t>
  </si>
  <si>
    <t>Accounts receivable, net of allowance for doubtful accounts of $49 and $30 at December 31, 2016 and September 30, 2017, respectively</t>
  </si>
  <si>
    <t>Receivables from related parties, net of allowance for doubtful accounts of $0 at both dates</t>
  </si>
  <si>
    <t>Prepaid insurance</t>
  </si>
  <si>
    <t>Other current assets</t>
  </si>
  <si>
    <t>Total current assets</t>
  </si>
  <si>
    <t>Assets, Noncurrent [Abstract]</t>
  </si>
  <si>
    <t>Property, plant and equipment, net of accumulated depreciation of $292,117 and $307,669 at December 31, 2016 and September 30, 2017, respectively</t>
  </si>
  <si>
    <t>Assets held for sale, net of accumulated depreciation of $3,041 at December 31, 2016</t>
  </si>
  <si>
    <t>Investment in unconsolidated affiliate</t>
  </si>
  <si>
    <t>Goodwill</t>
  </si>
  <si>
    <t>Debt issuance costs, net</t>
  </si>
  <si>
    <t>Intangibles and other assets, net</t>
  </si>
  <si>
    <t>Total assets</t>
  </si>
  <si>
    <t>Current liabilities:</t>
  </si>
  <si>
    <t>Accounts payable</t>
  </si>
  <si>
    <t>Accounts payable to related parties</t>
  </si>
  <si>
    <t>Accrued interest payable</t>
  </si>
  <si>
    <t>Accrued property taxes payable</t>
  </si>
  <si>
    <t>Unearned revenue</t>
  </si>
  <si>
    <t>Unearned revenue with related parties</t>
  </si>
  <si>
    <t>Accrued payroll</t>
  </si>
  <si>
    <t>Interest rate swaps - current</t>
  </si>
  <si>
    <t>Other current liabilities</t>
  </si>
  <si>
    <t>Total current liabilities</t>
  </si>
  <si>
    <t>Long-term unearned revenue with related parties</t>
  </si>
  <si>
    <t>Other long-term liabilities</t>
  </si>
  <si>
    <t>Interest rate swaps - noncurrent</t>
  </si>
  <si>
    <t>Long-term debt</t>
  </si>
  <si>
    <t>Commitments and contingencies (Note 14)</t>
  </si>
  <si>
    <t xml:space="preserve"> </t>
  </si>
  <si>
    <t>Partners’ capital:</t>
  </si>
  <si>
    <t>Common unitholders (38,003,397 and 38,242,025 units issued and outstanding at December 31, 2016 and September 30, 2017, respectively)</t>
  </si>
  <si>
    <t>Series A Preferred Units (35,125,202 units issued and outstanding at both dates)</t>
  </si>
  <si>
    <t>General partner interest (1.7% and 1.6% interest at December 31, 2016 and September 30, 2017, respectively, with 1,225,409 general partner units outstanding at both dates)</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Accumulated depreciation</t>
  </si>
  <si>
    <t>Accumulated Depreciation, Assets held for sale</t>
  </si>
  <si>
    <t>Common unitholders, units issued</t>
  </si>
  <si>
    <t>Common unitholders, units outstanding</t>
  </si>
  <si>
    <t>Series A Preferred unitholders, units issued</t>
  </si>
  <si>
    <t>General partner interest, units outstanding</t>
  </si>
  <si>
    <t>General partner percentage interest</t>
  </si>
  <si>
    <t>1.60%</t>
  </si>
  <si>
    <t>1.70%</t>
  </si>
  <si>
    <t>CONSOLIDATED STATEMENTS OF OPERATIONS - USD ($) shares in Thousands, $ in Thousands</t>
  </si>
  <si>
    <t>3 Months Ended</t>
  </si>
  <si>
    <t>Sep. 30, 2016</t>
  </si>
  <si>
    <t>Service revenue:</t>
  </si>
  <si>
    <t>Third party revenue</t>
  </si>
  <si>
    <t>Related party revenue</t>
  </si>
  <si>
    <t>Product sales revenue:</t>
  </si>
  <si>
    <t>Total revenue</t>
  </si>
  <si>
    <t>Costs and expenses:</t>
  </si>
  <si>
    <t>Operating</t>
  </si>
  <si>
    <t>Cost of product sales</t>
  </si>
  <si>
    <t>General and administrative</t>
  </si>
  <si>
    <t>Asset impairment expense</t>
  </si>
  <si>
    <t>Total costs and expenses</t>
  </si>
  <si>
    <t>Gain (loss) on sale of assets</t>
  </si>
  <si>
    <t>Operating income</t>
  </si>
  <si>
    <t>Other income (expense):</t>
  </si>
  <si>
    <t>Equity earnings in unconsolidated affiliate</t>
  </si>
  <si>
    <t>Gain on sale of unconsolidated affiliate</t>
  </si>
  <si>
    <t>Interest expense (net of capitalized interest of $0, $1, $41 and $6, respectively</t>
  </si>
  <si>
    <t>Income (loss) before income taxes</t>
  </si>
  <si>
    <t>Provision for income taxes</t>
  </si>
  <si>
    <t>Net income (loss)</t>
  </si>
  <si>
    <t>Allocation of net income (loss) for calculation of earnings per unit:</t>
  </si>
  <si>
    <t>General partner interest in net income</t>
  </si>
  <si>
    <t>Preferred interest in net income</t>
  </si>
  <si>
    <t>Net income (loss) available to limited partners</t>
  </si>
  <si>
    <t>Basic and diluted net income (loss) per common unit</t>
  </si>
  <si>
    <t>Weighted average common units outstanding - basic and diluted</t>
  </si>
  <si>
    <t>CONSOLIDATED STATEMENTS OF OPERATIONS CONSOLIDATED STATEMENT OF OPERATIONS (Parenthetical) - USD ($) $ in Thousands</t>
  </si>
  <si>
    <t>Income Statement [Abstract]</t>
  </si>
  <si>
    <t>Capitalized interest</t>
  </si>
  <si>
    <t>CONSOLIDATED STATEMENTS OF CHANGES IN PARTNERS' CAPITAL - 9 months ended Sep. 30, 2017 - USD ($) $ in Thousands</t>
  </si>
  <si>
    <t>Total</t>
  </si>
  <si>
    <t>Limited Partner [Member]</t>
  </si>
  <si>
    <t>General Partner [Member]</t>
  </si>
  <si>
    <t>Preferred Partner [Member]</t>
  </si>
  <si>
    <t>Balance at Dec. 31, 2016</t>
  </si>
  <si>
    <t>Increase (Decrease) in Stockholders' Equity [Roll Forward]</t>
  </si>
  <si>
    <t>Equity-based incentive compensation</t>
  </si>
  <si>
    <t>Distributions</t>
  </si>
  <si>
    <t>Capital contributions</t>
  </si>
  <si>
    <t>Proceeds from sale of 53,079 common units pursuant to the Employee Unit Purchase Plan</t>
  </si>
  <si>
    <t>Balance at Sep. 30, 2017</t>
  </si>
  <si>
    <t>CONSOLIDATED STATEMENTS OF CHANGES IN PARTNERS' CAPITAL CONSOLIDATED STATEMENTS OF CHANGES IN PARTNERS' CAPITAL (PARENTHETICAL)</t>
  </si>
  <si>
    <t>Sep. 30, 2017shares</t>
  </si>
  <si>
    <t>Statement of Partners' Capital [Abstract]</t>
  </si>
  <si>
    <t>Units Issued during period, EUPP</t>
  </si>
  <si>
    <t>CONSOLIDATED STATEMENTS OF CASH FLOWS - USD ($) $ in Thousands</t>
  </si>
  <si>
    <t>Cash flows from operating activities:</t>
  </si>
  <si>
    <t>Adjustments to reconcile net income (loss) to net cash provided by operating activities:</t>
  </si>
  <si>
    <t>Provision for uncollectible receivables from third parties</t>
  </si>
  <si>
    <t>Provision for uncollectible receivables from related parties</t>
  </si>
  <si>
    <t>Depreciation and amortization</t>
  </si>
  <si>
    <t>Amortization and write-off of debt issuance costs</t>
  </si>
  <si>
    <t>Unrealized loss (gain) related to interest rate swaps</t>
  </si>
  <si>
    <t>Asset impairment charge</t>
  </si>
  <si>
    <t>Loss (gain) on sale of assets</t>
  </si>
  <si>
    <t>Changes in assets and liabilities</t>
  </si>
  <si>
    <t>Decrease (increase) in accounts receivable</t>
  </si>
  <si>
    <t>Decrease (increase) in receivables from related parties</t>
  </si>
  <si>
    <t>Decrease in prepaid insurance</t>
  </si>
  <si>
    <t>Decrease in other current assets</t>
  </si>
  <si>
    <t>Decrease in other assets</t>
  </si>
  <si>
    <t>Decrease in accounts payable</t>
  </si>
  <si>
    <t>Increase in payables to related parties</t>
  </si>
  <si>
    <t>Increase in accrued interest payable</t>
  </si>
  <si>
    <t>Increase in accrued property taxes</t>
  </si>
  <si>
    <t>Increase (decrease) in unearned revenue</t>
  </si>
  <si>
    <t>Increase (decrease) in unearned revenue from related parties</t>
  </si>
  <si>
    <t>Decrease in accrued payroll</t>
  </si>
  <si>
    <t>Decrease in other accrued liabilities</t>
  </si>
  <si>
    <t>Net cash provided by operating activities</t>
  </si>
  <si>
    <t>Cash flows from investing activities:</t>
  </si>
  <si>
    <t>Acquisitions</t>
  </si>
  <si>
    <t>Capital expenditures</t>
  </si>
  <si>
    <t>Proceeds from sale of assets</t>
  </si>
  <si>
    <t>Proceeds from sale of unconsolidated affiliate</t>
  </si>
  <si>
    <t>Net cash provided by (used in) investing activities</t>
  </si>
  <si>
    <t>Cash flows from financing activities:</t>
  </si>
  <si>
    <t>Payment on insurance premium financing agreement</t>
  </si>
  <si>
    <t>Debt issuance costs</t>
  </si>
  <si>
    <t>Borrowings under credit facility</t>
  </si>
  <si>
    <t>Payments under credit facility</t>
  </si>
  <si>
    <t>Proceeds from equity issuance, net of offering costs</t>
  </si>
  <si>
    <t>Capital contribution related to profits interest</t>
  </si>
  <si>
    <t>Net cash used in financing activities</t>
  </si>
  <si>
    <t>Net increase (decrease) in cash and cash equivalents</t>
  </si>
  <si>
    <t>Cash and cash equivalents at beginning of period</t>
  </si>
  <si>
    <t>Cash and cash equivalents at end of period</t>
  </si>
  <si>
    <t>Supplemental disclosure of non-cash financing and investing cash flow information:</t>
  </si>
  <si>
    <t>Increase (decrease) in accounts payable related to purchases of property, plant and equipment</t>
  </si>
  <si>
    <t>Increase in accrued liabilities related to insurance premium financing agreement</t>
  </si>
  <si>
    <t>ORGANIZATION AND NATURE OF BUSINESS</t>
  </si>
  <si>
    <t>ORGANIZATION AND NATURE OF BUSINESS [Abstract]</t>
  </si>
  <si>
    <t>ORGANIZATION AND NATURE OF BUSINESS Blueknight Energy Partners, L.P. (together with its subsidiaries, the “Partnership”) is a publicly traded master limited partnership with operations in 26 states. The Partnership provides integrated terminalling services, which includes storage, handling and blending services, gathering, transportation and marketing services for companies engaged in the production, distribution and marketing of crude oil and asphalt products. The Partnership manages its operations through four operating segments: (i) asphalt terminalling services, (ii) crude oil terminalling services, (iii) crude oil pipeline services and (iv) crude oil trucking and producer field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to own, operate and develop a diversified portfolio of complementary midstream energy assets. On October 5, 2016, the Partnership completed the following transactions (the “Ergon Transactions”): (i) a subsidiary of Ergon, Inc. (together with its subsidiaries, “Ergon”) purchased 100% of the outstanding voting stock of Blueknight GP Holding, L.L.C., which owns 100% of the capital stock of the Partnership’s general partner, Blueknight Energy Partners G.P., L.L.C., pursuant to a Membership Interest Purchase Agreement dated July 19, 2016 among CB-Blueknight, LLC, an indirect wholly-owned subsidiary of Charlesbank Capital Partners, LLC (together with its affiliates and subsidiaries, “Charlesbank”), Blueknight Energy Holding, Inc., an indirect wholly-owned subsidiary of Vitol Holding B.V. (together with its affiliates and subsidiaries “Vitol”), and Ergon Asphalt Holdings, LLC, a wholly-owned subsidiary of Ergon (the “Ergon Change of Control”); (ii) Ergon contributed nine asphalt terminals plus $22.1 million in cash in return for total consideration of approximately $144.7 million , which consisted of the issuance of 18,312,968 of Series A preferred units in a private placement; and (iii) Ergon acquired an aggregate of $5.0 million of common units for cash in a private placement, pursuant to a Contribution Agreement between the Partnership and Ergon. The Partnership’s acquisition of nine asphalt terminals from Ergon on October 5, 2016 was accounted for as a transaction among entities under common control. As a result, the Partnership recorded the acquired assets at Ergon’s historical cost of $31.3 million , net of accumulated depreciation of $63.0 million . The $91.3 million of consideration in excess of Ergon’s historical net book value was recorded as a deemed distribution to the Partnership’s general partner and was reflected as consideration paid in excess of historical cost of assets acquired from Ergon on the Partnership’s consolidated statement of changes in partners’ capital.</t>
  </si>
  <si>
    <t>BASIS OF CONSOLIDATION AND PRESENTATION</t>
  </si>
  <si>
    <t>Organization, Consolidation and Presentation of Financial Statements [Abstract]</t>
  </si>
  <si>
    <t>BASIS OF CONSOLIDATION AND PRESENTATION The financial statements have been prepared in accordance with accounting principles generally accepted in the United States of America (“GAAP”). The condensed consolidated statements of operations for the three and nine months ended September 30, 2016 and 2017 , the condensed consolidated statement of changes in partners’ capital for the nine months ended September 30, 2017 , the condensed consolidated statements of cash flows for the nine months ended September 30, 2016 and 2017 , and the condensed consolidated balance sheet as of September 30, 2017 , are unaudited. In the opinion of management, the unaudited condens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6 year-end condensed consolidated balance sheet data was derived from audited financial statements but does not include all disclosures required by GAAP. These unaudited condensed consolidated financial statements and notes should be read in conjunction with the consolidated financial statements and notes thereto included in the Partnership’s annual report on Form 10-K for the year ended December 31, 2016, filed with the Securities and Exchange Commission (the “SEC”) on March 9, 2017 (the “ 2016 Form 10-K”). Interim financial results are not necessarily indicative of the results to be expected for an annual period. The Partnership’s significant accounting policies are consistent with those disclosed in Note 3 of the Notes to Consolidated Financial Statements in its 2016 Form 10-K. The Partnership’s investment in Advantage Pipeline, L.L.C. (“Advantage Pipeline”), over which the Partnership had significant influence but not control, was accounted for by the equity method. The Partnership did not consolidate any part of the assets or liabilities of its equity investee. The Partnership’s share of net income or loss is reflected as one line item on the Partnership’s unaudited condensed consolidated statements of operations entitled “Equity earnings in unconsolidated affiliate” and increased or decreased, as applicable, the carrying value of the Partnership’s “Investment in unconsolidated affiliate” on the unaudited condensed consolidated balance sheets. Distributions to the Partnership reduced the carrying value of its investment and, to the extent received, would be reflected in the Partnership’s unaudited condensed consolidated statements of cash flows in the line item “Distributions from unconsolidated affiliate.” Contributions increased the carrying value of the Partnership’s investment and were reflected in the Partnership’s unaudited condensed consolidated statements of cash flows in investing activities. On April 3, 2017, the Partnership sold its investment in Advantage Pipeline. See Note 4 for additional information.</t>
  </si>
  <si>
    <t>RESTRUCTURING CHARGES RESTRUCTURING CHARGES</t>
  </si>
  <si>
    <t>Restructuring and Related Activities [Abstract]</t>
  </si>
  <si>
    <t>Restructuring and Related Activities Disclosure [Text Block]</t>
  </si>
  <si>
    <t>RESTRUCTURING CHARGES During the fourth quarter of 2015, the Partnership recognized certain restructuring charges in the crude oil trucking and producer field services segment pursuant to an approved plan to exit the trucking market in West Texas. Changes in the accrued amounts pertaining to the restructuring charges are summarized as follows (in thousands): Three Months ended Nine Months ended 2016 2017 2016 2017 Beginning balance $ 795 $ 382 $ 1,565 $ 474 Charged to expense — — — — Cash payments 192 48 962 140 Ending balance $ 603 $ 334 $ 603 $ 334 The remaining accrued amounts relate to lease payments that will be paid over the remaining lease terms, which extend through July 2019.</t>
  </si>
  <si>
    <t>EQUITY METHOD INVESTMENT EQUITY METHOD INVESTMENT</t>
  </si>
  <si>
    <t>Equity Method Investments and Joint Ventures [Abstract]</t>
  </si>
  <si>
    <t>Equity Method Investments and Joint Ventures Disclosure [Text Block]</t>
  </si>
  <si>
    <t>EQUITY METHOD INVESTMENT The Partnership’s investment in Advantage Pipeline, over which the Partnership had significant influence but not control, was accounted for by the equity method. On April 3, 2017, Advantage Pipeline was acquired by a joint venture formed by affiliates of Plains All American Pipeline, L.P. and Noble Midstream Partners LP. The Partnership received cash proceeds at closing from the sale of its approximate 30% equity ownership interest in Advantage Pipeline of approximately $25.3 million and recorded a gain on the sale of the investment of $4.2 million . Approximately 10% of the gross sale proceeds were held in escrow, subject to certain post-closing settlement terms and conditions. The Partnership received approximately $1.1 million of the funds held in escrow in August 2017. The Partnership expects to receive up to approximately $2.2 million for its pro rata portion of the remaining net escrow proceeds in January 2018. The Partnership’s initial net proceeds received at closing were used to prepay revolving debt (without a commitment reduction). The operating and administrative services agreement to which the Partnership and Advantage Pipeline were parties and under which the Partnership operated the 70-mile, 16-inch Advantage crude oil pipeline, located in the southern Delaware Basin in Texas, was terminated at closing. The Partnership and the Plains/Noble joint venture entered into a short-term transition services agreement under which the Partnership provided certain services through August 1, 2017, when the agreement was terminated. Summarized financial information for Advantage Pipeline is set forth in the tables below for the periods indicated in which the Partnership held the investment in Advantage Pipeline (in thousands): December 31, 2016 Balance sheet Current assets $ 2,075 Noncurrent assets 89,065 Total assets $ 91,140 Current liabilities $ 1,327 Long-term liabilities 20,910 Member’s equity 68,903 Total liabilities and member’s equity $ 91,140 Three Months ended Nine Months ended Three Months ended September 30, 2016 March 31, 2017 Income statements Operating revenues $ 3,528 $ 12,003 $ 3,150 Operating expenses $ 510 $ 1,586 $ 465 Net income $ 1,176 $ 4,187 $ 187</t>
  </si>
  <si>
    <t>PROPERTY, PLANT AND EQUIPMENT</t>
  </si>
  <si>
    <t>Property, Plant and Equipment [Abstract]</t>
  </si>
  <si>
    <t>PROPERTY, PLANT AND EQUIPMENT Estimated Useful Lives (Years) December 31, 2016 September 30, (dollars in thousands) Land N/A $ 25,863 $ 24,686 Land improvements 10-20 6,698 6,799 Pipelines and facilities 5-30 165,293 165,224 Storage and terminal facilities 10-35 347,656 356,444 Transportation equipment 3-10 12,391 6,235 Office property and equipment and other 3-20 35,578 34,092 Pipeline linefill and tank bottoms N/A 3,234 3,233 Construction-in-progress N/A 2,738 3,530 Property, plant and equipment, gross 599,451 600,243 Accumulated depreciation (292,117 ) (307,669 ) Property, plant and equipment, net $ 307,334 $ 292,574 Depreciation expense for three months ended September 30, 2016 and 2017 was $7.3 million and $7.4 million , respectively, and depreciation expense for the nine months ended September 30, 2016 and 2017 was $21.6 million and $22.6 million , respectively. On April 18, 2017, the Partnership sold its East Texas pipeline system. The Partnership received cash proceeds at closing of approximately $4.8 million and recorded a gain of less than $0.1 million . The Partnership used the proceeds received at closing to prepay revolving debt (without a commitment reduction).</t>
  </si>
  <si>
    <t>DEBT</t>
  </si>
  <si>
    <t>Debt Disclosure [Abstract]</t>
  </si>
  <si>
    <t>DEBT On May 11, 2017, the Partnership entered into an amended and restated credit agreement that consists of a $450.0 million revolving loan facility. As of October 27, 2017 , approximately $288.6 million of revolver borrowings and $1.5 million of letters of credit were outstanding under the credit agreement, leaving the Partnership with approximately $159.9 million available capacity for additional revolver borrowings and letters of credit under the credit agreement, although the Partnership’s ability to borrow such funds may be limited by the financial covenants in the credit agreement. In connection with entering the amended and restated credit agreement, the Partnership paid certain upfront fees to the lenders thereunder, and the Partnership paid certain arrangement and other fees to the arranger and administrative agent of the credit agreement. The proceeds of loans made under the credit agreement may be used for working capital and other general partnership purposes of the Partnership. All references herein to the credit agreement on or after May 11, 2017, refer to the amended and restated credit agreement.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600.0 million for all revolving loan commitments under the credit agreement. The credit agreement will mature on May 11, 2022 , and all amounts outstanding under the credit agreement will become due and payable on such date.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0% or the alternate base rate (the highest of the agent bank’s prime rate, the federal funds effective rate plus 0.5% , and the 30-day eurodollar rate plus 1.0% ) plus an applicable margin that ranges from 1.0% to 2.0%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4.75 to 1.00; provided that the maximum permitted consolidated total leverage ratio will be 5.25 to 1.00 for certain quarters based on the occurrence of a specified acquisition (as defined in the credit agreement, but generally being an acquisition for which the aggregate consideration is $15.0 million or more).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from and after the fiscal quarter ending immediately preceding the fiscal quarter in which a specified acquisition occurs to and including the last day of the second full fiscal quarter following the fiscal quarter in which such acquisition occurred, the maximum permitted consolidated total leverage ratio will be 5.50 to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September 30, 2017 , the Partnership’s consolidated total leverage ratio was 4.38 to 1.00 and the consolidated interest coverage ratio was 4.87 to 1.00. The Partnership was in compliance with all covenants of its credit agreement as of September 30, 2017 .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the general partner in accordance with the Partnership’s cash distribution policy, including the establishment of any reserves for the proper conduct of the Partnership’s business. See Note 8 for additional information regarding distributions. In addition to other customary events of default, the credit agreement includes an event of default if (i) the general partner ceases to own 100% of the Partnership’s general partner interest or ceases to control the Partnership, or (ii) Ergon ceases to own and control 50.0% or more of the membership interests of the general partner, or (iii) during any period of 12 consecutive months, a majority of the members of the Board of the general partner ceases to be composed of individuals (A) who were members of the Board on the first day of such period,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cause an event of defaul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to have letters of credit issued under the credit agreement. Upon the execution of the amended and restated credit agreement, the Partnership expensed $0.7 million of debt issuance costs related to the prior revolving loan facility, leaving a remaining balance of $0.9 million ascribed to those lenders with commitments under both the prior and the amended and restated credit facility. The Partnership capitalized debt issuance costs of $0.9 million and $0.2 million during the three months ended September 30, 2016 and 2017 , respectively. The Partnership capitalized debt issuance costs of $1.0 million and $4.2 million during the nine months ended September 30, 2016 and 2017 , respectively. Debt issuance costs are being amortized over the term of the credit agreement. Interest expense related to debt issuance cost amortization for each of the three months ended September 30, 2016 and 2017 , was $0.3 million . Interest expense related to debt issuance cost amortization for the nine months ended September 30, 2016 and 2017 , was $0.8 million and $0.9 million , respectively. During the three months ended September 30, 2016 and 2017 , the weighted average interest rate under the Partnership’s credit agreement was 4.27% and 4.54% , respectively, resulting in interest expense of approximately $2.8 million and $3.5 million , respectively. During the nine months ended September 30, 2016 and 2017 , the weighted average interest rate under the Partnership’s credit agreement, excluding the $0.7 million of debt issuance costs related to the prior credit facility that was expensed during the nine months ended September 30, 2017 , was 3.92% and 4.36% , respectively, resulting in interest expense of approximately $8.0 million and $10.2 million , respectively. During each of the three and nine months ended September 30, 2016 and 2017 , the Partnership capitalized interest of less than $0.1 million . The Partnership is exposed to market risk for changes in interest rates related to its credit facility. Interest rate swap agreements are used to manage a portion of the exposure related to changing interest rates by converting floating-rate debt to fixed-rate debt. As of December 31, 2016 and September 30, 2017 , the Partnership had interest rate swaps with notional amounts totaling $200.0 million to hedge the variability of its LIBOR-based interest payments, with half maturing on June 28, 2018, and the other half maturing on January 28, 2019. During the three months ended September 30, 2016 and 2017 , the Partnership recorded swap interest expense of $0.6 million and $0.3 million , respectively. During the nine months ended September 30, 2016 and 2017 , the Partnership recorded swap interest expense of $1.9 million and $1.1 million , respectively. The interest rate swaps do not receive hedge accounting treatment under ASC 815 - Derivatives and Hedging . The following provides information regarding the Partnership’s liabilities related to its interest rate swap agreements as of the periods indicated (in thousands): Derivatives not designated as hedging instruments: Balance Sheet Location Fair Values of Liability Derivative Instruments December 31, 2016 September 30, 2017 Interest rate swaps - current Current interest rate swaps liabilities $ — $ 61 Interest rate swaps - noncurrent Long-term interest rate swaps liabilities $ 1,947 $ 633 Changes in the fair value of the interest rate swaps are reflected in the unaudited condensed consolidated statements of operations as follows (in thousands): Derivatives Not Designated as Hedging Instruments Location of Gain (Loss) Recognized in Net Income on Derivative Amount of Gain (Loss) Recognized in Net Income on Derivatives Three Months ended Nine Months ended 2016 2017 2016 2017 Interest rate swaps Interest expense, net of capitalized interest $ 1,308 $ 278 $ (886 ) $ 1,253</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Nine Months ended 2016 2017 2016 2017 Net income (loss) $ 11,419 $ 9,771 $ (6,791 ) $ 19,684 General partner interest in net income 341 312 291 777 Preferred interest in net income 6,279 6,279 17,058 18,837 Net income (loss) available to limited partners $ 4,799 $ 3,180 $ (24,140 ) $ 70 Basic and diluted weighted average number of units: Common units 36,036 38,189 34,139 38,164 Restricted and phantom units 876 922 799 845 Total units 36,912 39,111 34,938 39,009 Basic and diluted net income (loss) per common unit $ 0.13 $ 0.08 $ (0.69 ) $ —</t>
  </si>
  <si>
    <t>PARTNERS' CAPITAL AND DISTRIBUTIONS</t>
  </si>
  <si>
    <t>Partners' Capital Account, Distributions [Abstract]</t>
  </si>
  <si>
    <t>PARTNERS’ CAPITAL AND DISTRIBUTIONS On October 5, 2016, the Partnership issued 847,457 common units to Ergon in a private placement for $5.0 million . In addition, on October 5, 2016, the Partnership repurchased 6,667,695 Series A Preferred Units from each of Vitol and Charlesbank for an aggregate purchase price of approximately $95.3 million . Vitol and Charlesbank each retained 2,488,789 Series A Preferred Units upon completion of these transactions. Also, on October, 5, 2016, the Partnership issued 18,312,968 Series A Preferred Units to Ergon for $144.7 million , as well as 97,654 general partner units to the Partnership’s general partner for $0.7 million . On July 26, 2016, the Partnership issued and sold 3,795,000 common units for a public offering price of $5.90 per unit, resulting in proceeds of approximately $20.9 million , net of underwriters’ discount and offering expenses of $1.5 million . On October 18, 2017 , the Board approved a distribution of $0.17875 per preferred unit, or a total distribution of $6.3 million , for the quarter ending September 30, 2017 . The Partnership will pay this distribution on the preferred units on November 14, 2017 , to unitholders of record as of November 3, 2017 . In addition, on October 18, 2017 , the Board declared a cash distribution of $0.1450 per unit on its outstanding common units. The distribution will be paid on November 14, 2017 , to unitholders of record on November 3, 2017 . The distribution is for the three months ended September 30, 2017 . The total distribution will be approximately $5.9 million , with approximately $5.5 million and $0.3 million to be paid to the Partnership’s common unitholders and general partner, respectively, and $0.1 million to be paid to holders of phantom and restricted units pursuant to awards granted under the Partnership’s long-term incentive plan.</t>
  </si>
  <si>
    <t>RELATED PARTY TRANSACTIONS</t>
  </si>
  <si>
    <t>Related Party Transactions [Abstract]</t>
  </si>
  <si>
    <t>RELATED PARTY TRANSACTIONS On October 5, 2016, Ergon purchased 100% of the Partnership’s general partner from Vitol and Charlesbank, resulting in Ergon being classified as a related party and Vitol and Charlesbank no longer being classified as related parties as of October 5, 2016. The Partnership leases facilities to Ergon and also provides asphalt product and residual fuel terminalling services to Ergon. For the three months ended September 30, 2016 and 2017 , the Partnership recognized total revenues of $4.5 million and $14.5 million , respectively, for services provided to Ergon. For the nine months ended September 30, 2016 and 2017 , the Partnership recognized total revenues of $11.6 million and $41.3 million , respectively, for services provided to Ergon. For the three and nine months ended September 30, 2016 , all Ergon revenues are classified as third party revenue, while revenues for the three and nine months ended September 30, 2017 are classified as related party revenue. As of December 31, 2016 and September 30, 2017 , the Partnership had receivables from Ergon of $1.7 million and $2.0 million , respectively, net of allowance for doubtful accounts. As of December 31, 2016 and September 30, 2017 , the Partnership had unearned revenues from Ergon of $1.0 million and $4.9 million , respectively. The Partnership provides crude oil gathering, transportation, and terminalling services to Vitol. For the three months ended September 30, 2016 , the Partnership recognized related party revenues of $5.4 million for services provided to Vitol. For the nine months ended September 30, 2016 , the Partnership recognized related party revenues of $17.6 million for services provided to Vitol. All revenue from services provided to Vitol for the three and nine months ended September 30, 2017 is classified as third party revenue. The Partnership provided operating and administrative services to Advantage Pipeline. On April 3, 2017, the Partnership sold its investment in Advantage Pipeline and the operating and administrative services agreement was terminated at closing. See Note 4 for additional information. For the three months ended September 30, 2016 , the Partnership earned revenues of $0.3 million for services provided to Advantage Pipeline. For the nine months ended September 30, 2016 and 2017 , the Partnership earned revenues of $1.0 million and $0.3 million , respectively, for services provided to Advantage Pipeline. As of December 31, 2016 , the Partnership had receivables from Advantage Pipeline of $0.1 million .</t>
  </si>
  <si>
    <t>LONG-TERM INCENTIVE PLAN</t>
  </si>
  <si>
    <t>Disclosure of Compensation Related Costs, Share-based Payments [Abstract]</t>
  </si>
  <si>
    <t>LONG-TERM INCENTIVE PLAN In July 2007, the general partner adopted the Long-Term Incentive Plan (the “LTIP”). The compensation committee of the Board administers the LTIP. Effective April 29, 2014, the Partnership’s unitholders approved an amendment to the LTIP to increase the number of common units reserved for issuance under the incentive plan to 4,100,000 common units. The common units are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 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_________________ (1) Fair value is the closing market price on the grant date of the awards. 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5 266,076 $ 7.74 $ 2,059 March 2016 416,131 $ 4.77 $ 1,985 October 2016 9,960 $ 5.85 $ 58 March 2017 323,339 $ 7.15 $ 2,312 _________________ (1) Fair value is the closing market price on the grant date of the awards. The unrecognized estimated compensation cost of outstanding phantom and restricted units at September 30, 2017 was $2.5 million , which will be recognized over the remaining vesting period. In September 2012 , Mr. Mark Hurley was granted 500,000 phantom units under the LTIP upon his employment as the Chief Executive Officer of the general partner. These grants were equity awards under ASC 718 – Stock Compensation , and, accordingly, the fair value of the awards as of the grant date was expensed over the vesting period. These units vested ratably over five years pursuant to the Employee Phantom Unit Agreement between Mr. Hurley and the general partner and did not include DERs. The weighted average grant date fair value for the units of $5.62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2.8 million on the grant date. The final portion of this award vested during September 2017, and there was no unrecognized estimated compensation cost as of September 30, 2017 . The Partnership’s equity-based incentive compensation expense for the three months ended September 30, 2016 and 2017 , was $0.7 million and $0.6 million , respectively. The Partnership’s equity-based incentive compensation expense for the nine months ended September 30, 2016 and 2017 was $1.8 million and $1.7 million , respectively. Activity pertaining to phantom common units and restricted common unit awards granted under the Plan is as follows: Number of Units Weighted Average Grant Date Fair Value Nonvested at December 31, 2016 915,180 $ 6.61 Granted 323,339 7.15 Vested 313,923 7.96 Forfeited 3,684 7.74 Nonvested at September 30, 2017 920,912 $ 6.32</t>
  </si>
  <si>
    <t>EMPLOYEE BENEFIT PLANS</t>
  </si>
  <si>
    <t>Retirement Benefits [Abstract]</t>
  </si>
  <si>
    <t>EMPLOYEE BENEFIT PLANS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3 million for each of the three months ended September 30, 2016 and 2017 , for discretionary contributions under the 401(k) Plan. The Partnership recognized expense of $0.9 million for each of the nine months ended September 30, 2016 and 2017 ,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2 million for each of the three months ended September 30, 2016 and 2017 , for discretionary profit sharing contributions under the 401(k) Plan. The Partnership recognized expense of $0.5 million and $0.6 million during the nine months ended September 30, 2016 and 2017 , respectively,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compensation expense of less than $0.1 million during each of the three and nine months ended September 30, 2016 , and during the three months ended September 30, 2017 , in connection with the Unit Purchase Plan. The Partnership recognized compensation expense of $0.1 million during the nine months ended September 30, 2017 , in connection with the Unit Purchase Plan.</t>
  </si>
  <si>
    <t>FAIR VALUE MEASUREMENTS</t>
  </si>
  <si>
    <t>Fair Value Disclosures [Abstract]</t>
  </si>
  <si>
    <t>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here were no transfers during the nine months ended September 30, 2017 .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6 Description Total Quoted Prices in Active Markets for Identical Assets (Level 1) Significant Other Observable Inputs (Level 2) Significant Unobservable Inputs (Level 3) Liabilities: Interest rate swap liabilities $ 1,947 $ — $ 1,947 $ — Total $ 1,947 $ — $ 1,947 $ — Fair Value Measurements as of September 30, 2017 Description Total Quoted Prices in Active Markets for Identical Assets (Level 1) Significant Other Observable Inputs (Level 2) Significant Unobservable Inputs (Level 3) Liabilities: Interest rate swap liabilities $ 694 $ — $ 694 $ — Total $ 694 $ — $ 694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September 30, 2017 , the carrying values on the unaudited condensed consolidated balance sheets for cash and cash equivalents (classified as Level 1), accounts receivable, and accounts payable approximate their fair value because of their short-term nature. Based on the borrowing rates currently available to the Partnership for credit agreement debt with similar terms and maturities and consideration of the Partnership’s non-performance risk, long-term debt associated with the Partnership’s credit agreement at September 30, 2017 approximates its fair value. The fair value of the Partnership’s long-term debt was calculated using observable inputs (LIBOR for the risk-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terminalling services, (ii) crude oil terminalling services, (iii) crude oil pipeline services, and (iv) crude oil trucking and producer field services. ASPHALT TERMINALLING SERVICES —The Partnership provides asphalt product and residual fuel terminalling services, which includes storage, handling and blending services, at its 54 terminalling facilities located in 26 states. CRUDE OIL TERMINALLING SERVICES —The Partnership provides crude oil terminalling services, which includes storage, handling and blending services, at its terminalling facility located in Oklahoma. CRUDE OIL PIPELINE SERVICES —The Partnership owns and operates pipeline systems that gather crude oil purchased by its customers and transports it to refiners, to common carrier pipelines for ultimate delivery to refiners or to terminalling facilities owned by the Partnership and others. The Partnership refers to its pipeline system located in Oklahoma and the Texas Panhandle as the Mid-Continent system. The Partnership previously owned and operated the East Texas pipeline system, which is located in Texas. On April 18, 2017, the Partnership sold the East Texas system. See Note 5 for additional information. CRUDE OIL TRUCKING AND PRODUCER FIELD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 The Partnership’s management evaluates performance based upon segment operating margin, which includes revenues from related parties and external customers less operating expenses, excluding depreciation and amortization. This measure forms the basis of the Partnership’s internal financial reporting and is used by its management in deciding how to allocate capital resources among segments. The Partnership believes that investors benefit from having access to the same financial measures being utilized by management. The non-GAAP measure of total operating margin, excluding depreciation and amortization, is presented in the following table. Total operating margin, excluding depreciation and amortization, is an important measure of the economic performance of the Partnership’s core operations. The Partnership computes the components of total operating margin by using amounts that are determined in accordance with GAAP. A reconciliation of total operating margin, excluding depreciation and amortization, to income before income taxes, which is its nearest comparable GAAP financial measure, is included in the following table.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Three Months ended Nine Months ended 2016 2017 2016 2017 Asphalt Terminalling Services Service revenue Third party revenue $ 25,217 $ 17,690 $ 60,656 $ 44,172 Related party revenue 242 14,464 800 41,301 Total revenue for reportable segment 25,459 32,154 61,456 85,473 Operating expense, excluding depreciation and amortization 6,467 11,608 19,737 35,864 Segment operating margin 18,992 20,546 41,719 49,609 Total assets (end of period) $ 114,703 $ 142,571 $ 114,703 $ 142,571 Crude Oil Terminalling Services Service revenue Third party revenue $ 3,444 $ 5,162 $ 10,631 $ 17,013 Related party revenue 2,344 — 7,747 — Total revenue for reportable segment 5,788 5,162 18,378 17,013 Operating expense, excluding depreciation and amortization 776 994 3,071 2,996 Segment operating margin 5,012 4,168 15,307 14,017 Total assets (end of period) $ 74,807 $ 68,985 $ 74,807 $ 68,985 Crude Oil Pipeline Services Service revenue Third party revenue $ 1,107 $ 2,196 $ 6,061 $ 7,520 Related party revenue 1,665 — 4,970 310 Product sales revenue Third party revenue 5,605 2,375 16,058 8,252 Total revenue for reportable segment 8,377 4,571 27,089 16,082 Operating expense, excluding depreciation and amortization 3,349 3,056 11,288 9,438 Operating expense (intersegment) 197 77 692 321 Cost of product sales 3,513 1,675 10,789 6,482 Cost of product sales (intersegment) — 150 426 150 Segment operating margin 1,318 (387 ) 3,894 (309 ) Total assets (end of period) $ 151,341 $ 116,720 $ 151,341 $ 116,720 Crude Oil Trucking and Producer Field Services Service revenue Third party revenue $ 5,832 $ 5,587 $ 19,363 $ 18,738 Related party revenue 1,483 — 5,088 — Intersegment revenue 197 77 692 321 Product sales revenue Third party revenue — — — 385 Intersegment revenue — 150 426 150 Total revenue for reportable segment 7,512 5,814 25,569 19,594 Operating expense, excluding depreciation and amortization 7,051 6,042 23,771 20,013 Segment operating margin 461 (228 ) 1,798 (419 ) Total assets (end of period) $ 13,155 $ 9,781 $ 13,155 $ 9,781 Three Months ended Nine Months ended 2016 2017 2016 2017 Total operating margin, excluding depreciation and amortization (1) $ 25,783 $ 24,099 $ 62,718 $ 62,898 Total segment revenues $ 47,136 $ 47,701 $ 132,492 $ 138,162 Elimination of intersegment revenues (197 ) (227 ) (1,118 ) (471 ) Consolidated revenues $ 46,939 $ 47,474 $ 131,374 $ 137,691 ____________________ (1) The following table reconciles segment operating margin, excluding depreciation and amortization, to income (loss) before income taxes (in thousands): Three Months ended Nine Months ended 2016 2017 2016 2017 Operating margin (excluding depreciation and amortization) $ 25,783 $ 24,099 $ 62,718 $ 62,898 Depreciation and amortization (7,624 ) (7,680 ) (22,447 ) (23,586 ) General and administrative expenses (4,865 ) (4,093 ) (14,447 ) (13,000 ) Asset impairment expense — — (22,845 ) (45 ) Gain (loss) on sale of assets 104 (107 ) 85 (986 ) Equity earnings in unconsolidated affiliate 305 — 1,086 61 Gain on sale of unconsolidated affiliate — 1,112 — 5,284 Interest expense (2,175 ) (3,500 ) (10,742 ) (10,795 ) Income (loss) before income taxes $ 11,528 $ 9,831 $ (6,592 ) $ 19,831</t>
  </si>
  <si>
    <t>COMMITMENTS AND CONTINGENCIES</t>
  </si>
  <si>
    <t>Commitments and Contingencies Disclosure [Abstract]</t>
  </si>
  <si>
    <t>COMMITMENT AND CONTINGENCIES</t>
  </si>
  <si>
    <t>COMMITMENTS AND CONTINGENCIES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has contractual obligations to perform dismantlement and removal activities in the event that some of its asphalt product and residual fuel oil terminalling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resent value of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t>INCOME TAXES The anticipated after-tax economic benefit of an investment in the Partnership’s units depends largely on the Partnership being treated as a partnership for federal income tax purposes. If less than 90% of the gross income of a publicly traded partnership, such as the Partnership, for any taxable year is “qualifying income” from sources such as the transportation, storage, marketing (other than to end users), or processing of crude oil, natural gas or products thereof, rents from real property leased to unrelated parties, interest, dividends or certain other specified sources, that partnership will be taxable as a corporation under Section 7704 of the Internal Revenue Code for federal income tax purposes for that taxable year and all subsequent years. If the Partnership were treated as a corporation for federal income tax purposes, then it would pay federal income tax on its income at the corporate tax rate, which is currently a maximum of 35% , and would likely pay state income tax at varying rates. Distributions would generally be taxed again to unitholders as corporate dividend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units. The Partnership has entered into terminalling contracts with third party customers and leases with third party lessees with respect to all of its asphalt facilities. In the second quarter of 2009 , the Partnership submitted a request for a ruling from the IRS that rental income from the leases constitutes “qualifying income.” In October 2009 , the Partnership received a favorable ruling from the IRS to the effect that rental income received under the leases with third party lessees constitutes qualifying income. As part of this ruling, however, the Partnership agreed to transfer, and has transferred, certain of its asphalt processing assets and related fee income to a subsidiary taxed as a corporation. This transfer occurred in the first quarter of 2010. Such subsidiary’s income is subject to tax at the applicable federal, state and local income tax rates. Distributions from this subsidiary generally are taxed again to the Partnership’s unitholders as corporate distributions and none of the income, gains, losses, deductions or credits of this subsidiary will flow through to the Partnership’s unitholders. In relation to the Partnership’s taxable subsidiary, the tax effects of temporary differences between the tax basis of assets and liabilities and their financial reporting amounts at September 30, 2017 , are presented below (dollars in thousands): Deferred tax assets Difference in bases of property, plant and equipment $ 780 Deferred tax asset 780 Less: valuation allowance 780 Net deferred tax asset $ —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September 30, 2017 .</t>
  </si>
  <si>
    <t>RECENTLY ISSUED ACCOUNTING STANDARDS</t>
  </si>
  <si>
    <t>New Accounting Pronouncements and Changes in Accounting Principles [Abstract]</t>
  </si>
  <si>
    <t>RECENTLY ISSUED ACCOUNTING STANDARDS Except as discussed below and in the 2016 Annual Report on Form 10-K, there have been no new accounting pronouncements that have become effective or have been issued during the nine months ended September 30, 2017 that are of significance or potential significance to the Partnership.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nd ASU No. 2017-13, Amendments to SEC Paragraphs Pursuant to the Staff Announcement at the July 20, 2017 EITF Meeting and Rescission of Prior SEC Staff Announcements and Observer Comment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The Partnership is evaluating the impact of this standard, which will be adopted as of January 1, 2018. • The Partnership is currently assessing implementation challenges, technical interpretations, industry-specific treatment of certain revenue contract types, and project status. • The Partnership is currently reviewing contracts for each revenue stream identified within each of our business segments. Through this process, the Partnership is evaluating potential changes in revenue recognition upon adoption of the revised guidance. • The Partnership is evaluating the potential information technology and internal control changes that will be required for adoption based on the findings of the contract review process. • The Partnership plans to provide internal training and awareness related to the revised guidance to the key stakeholders throughout the organization. • The Partnership is developing the required disclosures under the standard. While the Partnership has tentatively concluded that the implementation of ASU 2014-09 will not have a material impact on the revenue recognition policies for a substantial number of contracts, management has identified several areas of potential impact through the contract review process currently underway, including accounting for non-cash consideration and the timing of revenue recognition with respect to deficiency payments in the crude oil pipeline services segment. The Partnership is in the process of quantifying the impact of adoption, but cannot reasonably estimate the full impact of the standard until the industry reaches consensus on these issues. The Partnership is currently evaluating potential changes to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the Partnership is evaluating the business processes, systems, and controls to ensure the accuracy and timeliness of the recognition and disclosure requirements under the new revenue guidance. The Partnership will continue to conduct the contract review process throughout 2017 and, as a result, additional areas of impact may be identified. The Partnership expects to adopt the new standard on January 1, 2018, using the modified retrospective approach. This approach allows for applying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the comparative financial statements for periods prior to January 1, 2018, would not be revised. In November 2015, the FASB issued ASU 2015-17, “Income Taxes (Topic 740).” This update simplifies the presentation of deferred income taxes on the balance sheet. This update is effective for financial statements issued for annual periods beginning after December 15, 2016, and interim periods within those fiscal years. The Partnership adopted this update in the three-month period ending March 31, 2017, and there was no impact on the Partnership’s financial position, results of operations or cash flow. In February 2016, the FASB issued ASU 2016-02, “Leases (Topic 842).”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In 2017, the FASB issued an update to the lease guidance, ASU No. 2017-13, Amendments to SEC Paragraphs Pursuant to the Staff Announcement at the July 20, 2017 EITF Meeting and Rescission of Prior SEC Staff Announcements and Observer Comments. The Partnership is in the process of reviewing its catalog of leases and analyzing each lease to assess the impact of this guidance, which will be adopted beginning with the Partnership’s quarterly report for the period ending March 31, 2019. In March 2016, the FASB issued ASU 2016-09, “Compensation - Stock Compensation (Topic 718).” This update is intended to simplify the accounting for share-based payment transactions, including the income tax consequences, classification of awards as either equity or liabilities, and classification on the statement of cash flows. This update is effective for financial statements issued for annual periods beginning after December 15, 2016, and interim periods within those fiscal years. The Partnership adopted this update in the three-month period ending March 31, 2017, and there was no impact on the Partnership’s financial position, results of operations or cash flow. In February 2017, the FASB issued ASU 2017-05, “Other Income - Gains and Losses from the Derecognition of Nonfinancial Assets (Subtopic 610-20).” This update clarifies the scope of Subtopic 610-20 and adds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amendments in ASU 2017-05 are effective for public entities for annual reporting periods beginning after December 15, 2017, and for interim periods within that reporting period. Early application is permitted for annual reporting periods beginning after December 15, 2016. The Partnership is evaluating the impact of this standard on us, which will be adopted beginning with the Partnership’s quarterly report for the period ending March 31, 2018. In May 2017, the FASB issued ASU 2017-09, “Compensation - Stock Compensation (Topic 718) Scope of Modification Accounting.” This update provides clarity and reduces both diversity in practice and cost and complexity when applying the guidance of Topic 718, Compensation - Stock Compensation, to a change in the terms or conditions of a share-based payment award.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t>
  </si>
  <si>
    <t>RESTRUCTURING CHARGES (Tables)</t>
  </si>
  <si>
    <t>Crude Oil Trucking and Producer Field Services [Member] | West Texas Trucking Market Exit Plan [Member]</t>
  </si>
  <si>
    <t>Restructuring Cost and Reserve [Line Items]</t>
  </si>
  <si>
    <t>Restructuring and Related Costs [Table Text Block]</t>
  </si>
  <si>
    <t>Changes in the accrued amounts pertaining to the restructuring charges are summarized as follows (in thousands): Three Months ended Nine Months ended 2016 2017 2016 2017 Beginning balance $ 795 $ 382 $ 1,565 $ 474 Charged to expense — — — — Cash payments 192 48 962 140 Ending balance $ 603 $ 334 $ 603 $ 334</t>
  </si>
  <si>
    <t>EQUITY METHOD INVESTMENT (Tables)</t>
  </si>
  <si>
    <t>Equity Method Investments [Table Text Block]</t>
  </si>
  <si>
    <t>Summarized financial information for Advantage Pipeline is set forth in the tables below for the periods indicated in which the Partnership held the investment in Advantage Pipeline (in thousands): December 31, 2016 Balance sheet Current assets $ 2,075 Noncurrent assets 89,065 Total assets $ 91,140 Current liabilities $ 1,327 Long-term liabilities 20,910 Member’s equity 68,903 Total liabilities and member’s equity $ 91,140 Three Months ended Nine Months ended Three Months ended September 30, 2016 March 31, 2017 Income statements Operating revenues $ 3,528 $ 12,003 $ 3,150 Operating expenses $ 510 $ 1,586 $ 465 Net income $ 1,176 $ 4,187 $ 187</t>
  </si>
  <si>
    <t>PROPERTY, PLANT AND EQUIPMENT (Tables)</t>
  </si>
  <si>
    <t>Schedule of Property, Plant and Equipment</t>
  </si>
  <si>
    <t xml:space="preserve"> Estimated Useful Lives (Years) December 31, 2016 September 30, (dollars in thousands) Land N/A $ 25,863 $ 24,686 Land improvements 10-20 6,698 6,799 Pipelines and facilities 5-30 165,293 165,224 Storage and terminal facilities 10-35 347,656 356,444 Transportation equipment 3-10 12,391 6,235 Office property and equipment and other 3-20 35,578 34,092 Pipeline linefill and tank bottoms N/A 3,234 3,233 Construction-in-progress N/A 2,738 3,530 Property, plant and equipment, gross 599,451 600,243 Accumulated depreciation (292,117 ) (307,669 ) Property, plant and equipment, net $ 307,334 $ 292,574</t>
  </si>
  <si>
    <t>DEBT Fair Values of Derivative Instruments (Tables)</t>
  </si>
  <si>
    <t>Derivative Instruments and Hedging Activities Disclosure [Abstract]</t>
  </si>
  <si>
    <t>Schedule of Other Derivatives Not Designated as Hedging Instruments, Statements of Financial Performance and Financial Position, Location [Table Text Block]</t>
  </si>
  <si>
    <t>The following provides information regarding the Partnership’s liabilities related to its interest rate swap agreements as of the periods indicated (in thousands): Derivatives not designated as hedging instruments: Balance Sheet Location Fair Values of Liability Derivative Instruments December 31, 2016 September 30, 2017 Interest rate swaps - current Current interest rate swaps liabilities $ — $ 61 Interest rate swaps - noncurrent Long-term interest rate swaps liabilities $ 1,947 $ 633 Changes in the fair value of the interest rate swaps are reflected in the unaudited condensed consolidated statements of operations as follows (in thousands): Derivatives Not Designated as Hedging Instruments Location of Gain (Loss) Recognized in Net Income on Derivative Amount of Gain (Loss) Recognized in Net Income on Derivatives Three Months ended Nine Months ended 2016 2017 2016 2017 Interest rate swaps Interest expense, net of capitalized interest $ 1,308 $ 278 $ (886 ) $ 1,253</t>
  </si>
  <si>
    <t>NET INCOME PER LIMITED PARTNER UNIT (Tables)</t>
  </si>
  <si>
    <t>Schedule of Basic and Diluted Net Income (Loss) Per Common Unit</t>
  </si>
  <si>
    <t>The following sets forth the computation of basic and diluted net income per common unit (in thousands, except per unit data): Three Months ended Nine Months ended 2016 2017 2016 2017 Net income (loss) $ 11,419 $ 9,771 $ (6,791 ) $ 19,684 General partner interest in net income 341 312 291 777 Preferred interest in net income 6,279 6,279 17,058 18,837 Net income (loss) available to limited partners $ 4,799 $ 3,180 $ (24,140 ) $ 70 Basic and diluted weighted average number of units: Common units 36,036 38,189 34,139 38,164 Restricted and phantom units 876 922 799 845 Total units 36,912 39,111 34,938 39,009 Basic and diluted net income (loss) per common unit $ 0.13 $ 0.08 $ (0.69 ) $ —</t>
  </si>
  <si>
    <t>LONG-TERM INCENTIVE PLAN (Tables)</t>
  </si>
  <si>
    <t>Share-based Compensation Arrangements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_________________ (1) Fair value is the closing market price on the grant date of the awards.</t>
  </si>
  <si>
    <t>Disclosure of Share-based Compensation Arrangements by Share-based Payment Award [Table Text Block]</t>
  </si>
  <si>
    <t>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5 266,076 $ 7.74 $ 2,059 March 2016 416,131 $ 4.77 $ 1,985 October 2016 9,960 $ 5.85 $ 58 March 2017 323,339 $ 7.15 $ 2,312 _________________ (1) Fair value is the closing market price on the grant date of the awards.</t>
  </si>
  <si>
    <t>Schedule Of Phantom Common Units And Restricted Common Units Activity</t>
  </si>
  <si>
    <t>Activity pertaining to phantom common units and restricted common unit awards granted under the Plan is as follows: Number of Units Weighted Average Grant Date Fair Value Nonvested at December 31, 2016 915,180 $ 6.61 Granted 323,339 7.15 Vested 313,923 7.96 Forfeited 3,684 7.74 Nonvested at September 30, 2017 920,912 $ 6.32</t>
  </si>
  <si>
    <t>FAIR VALUE MEASUREMENTS (Tables)</t>
  </si>
  <si>
    <t>Fair Value, by Balance Sheet Grouping [Table Text Block]</t>
  </si>
  <si>
    <t>The Partnership’s recurring financial assets and liabilities subject to fair value measurements and the necessary disclosures are as follows (in thousands): Fair Value Measurements as of December 31, 2016 Description Total Quoted Prices in Active Markets for Identical Assets (Level 1) Significant Other Observable Inputs (Level 2) Significant Unobservable Inputs (Level 3) Liabilities: Interest rate swap liabilities $ 1,947 $ — $ 1,947 $ — Total $ 1,947 $ — $ 1,947 $ — Fair Value Measurements as of September 30, 2017 Description Total Quoted Prices in Active Markets for Identical Assets (Level 1) Significant Other Observable Inputs (Level 2) Significant Unobservable Inputs (Level 3) Liabilities: Interest rate swap liabilities $ 694 $ — $ 694 $ — Total $ 694 $ — $ 694 $ —</t>
  </si>
  <si>
    <t>OPERATING SEGMENTS (Tables)</t>
  </si>
  <si>
    <t>Schedule of Segment Reporting Information, by Segment</t>
  </si>
  <si>
    <t>The following table reflects certain financial data for each segment for the periods indicated (in thousands): Three Months ended Nine Months ended 2016 2017 2016 2017 Asphalt Terminalling Services Service revenue Third party revenue $ 25,217 $ 17,690 $ 60,656 $ 44,172 Related party revenue 242 14,464 800 41,301 Total revenue for reportable segment 25,459 32,154 61,456 85,473 Operating expense, excluding depreciation and amortization 6,467 11,608 19,737 35,864 Segment operating margin 18,992 20,546 41,719 49,609 Total assets (end of period) $ 114,703 $ 142,571 $ 114,703 $ 142,571 Crude Oil Terminalling Services Service revenue Third party revenue $ 3,444 $ 5,162 $ 10,631 $ 17,013 Related party revenue 2,344 — 7,747 — Total revenue for reportable segment 5,788 5,162 18,378 17,013 Operating expense, excluding depreciation and amortization 776 994 3,071 2,996 Segment operating margin 5,012 4,168 15,307 14,017 Total assets (end of period) $ 74,807 $ 68,985 $ 74,807 $ 68,985 Crude Oil Pipeline Services Service revenue Third party revenue $ 1,107 $ 2,196 $ 6,061 $ 7,520 Related party revenue 1,665 — 4,970 310 Product sales revenue Third party revenue 5,605 2,375 16,058 8,252 Total revenue for reportable segment 8,377 4,571 27,089 16,082 Operating expense, excluding depreciation and amortization 3,349 3,056 11,288 9,438 Operating expense (intersegment) 197 77 692 321 Cost of product sales 3,513 1,675 10,789 6,482 Cost of product sales (intersegment) — 150 426 150 Segment operating margin 1,318 (387 ) 3,894 (309 ) Total assets (end of period) $ 151,341 $ 116,720 $ 151,341 $ 116,720 Crude Oil Trucking and Producer Field Services Service revenue Third party revenue $ 5,832 $ 5,587 $ 19,363 $ 18,738 Related party revenue 1,483 — 5,088 — Intersegment revenue 197 77 692 321 Product sales revenue Third party revenue — — — 385 Intersegment revenue — 150 426 150 Total revenue for reportable segment 7,512 5,814 25,569 19,594 Operating expense, excluding depreciation and amortization 7,051 6,042 23,771 20,013 Segment operating margin 461 (228 ) 1,798 (419 ) Total assets (end of period) $ 13,155 $ 9,781 $ 13,155 $ 9,781 Three Months ended Nine Months ended 2016 2017 2016 2017 Total operating margin, excluding depreciation and amortization (1) $ 25,783 $ 24,099 $ 62,718 $ 62,898 Total segment revenues $ 47,136 $ 47,701 $ 132,492 $ 138,162 Elimination of intersegment revenues (197 ) (227 ) (1,118 ) (471 ) Consolidated revenues $ 46,939 $ 47,474 $ 131,374 $ 137,691 ____________________ (1) The following table reconciles segment operating margin, excluding depreciation and amortization, to income (loss) before income taxes (in thousands): Three Months ended Nine Months ended 2016 2017 2016 2017 Operating margin (excluding depreciation and amortization) $ 25,783 $ 24,099 $ 62,718 $ 62,898 Depreciation and amortization (7,624 ) (7,680 ) (22,447 ) (23,586 ) General and administrative expenses (4,865 ) (4,093 ) (14,447 ) (13,000 ) Asset impairment expense — — (22,845 ) (45 ) Gain (loss) on sale of assets 104 (107 ) 85 (986 ) Equity earnings in unconsolidated affiliate 305 — 1,086 61 Gain on sale of unconsolidated affiliate — 1,112 — 5,284 Interest expense (2,175 ) (3,500 ) (10,742 ) (10,795 ) Income (loss) before income taxes $ 11,528 $ 9,831 $ (6,592 ) $ 19,831</t>
  </si>
  <si>
    <t>INCOME TAXES (Tables)</t>
  </si>
  <si>
    <t>Schedule of Deferred Tax Assets</t>
  </si>
  <si>
    <t>In relation to the Partnership’s taxable subsidiary, the tax effects of temporary differences between the tax basis of assets and liabilities and their financial reporting amounts at September 30, 2017 , are presented below (dollars in thousands): Deferred tax assets Difference in bases of property, plant and equipment $ 780 Deferred tax asset 780 Less: valuation allowance 780 Net deferred tax asset $ —</t>
  </si>
  <si>
    <t>ORGANIZATION AND NATURE OF BUSINESS (Narrative) (Details) $ in Millions</t>
  </si>
  <si>
    <t>Oct. 05, 2016USD ($)Terminalling_And_Storage_Facilitiesshares</t>
  </si>
  <si>
    <t>Sep. 30, 2017Operating-segmentsStates</t>
  </si>
  <si>
    <t>Dec. 31, 2016USD ($)shares</t>
  </si>
  <si>
    <t>Business Acquisition, Equity Interests Issued or Issuable [Line Items]</t>
  </si>
  <si>
    <t>Number of states in which entity operates (in states) | States</t>
  </si>
  <si>
    <t>Number of operating segments (in operating segments) | Operating-segments</t>
  </si>
  <si>
    <t>Blueknight GP Holding, LLC [Member]</t>
  </si>
  <si>
    <t>Business Acquisition, Percentage of Voting Interests Acquired</t>
  </si>
  <si>
    <t>100.00%</t>
  </si>
  <si>
    <t>Proceeds from Issuance of Preferred Limited Partners Units</t>
  </si>
  <si>
    <t>Partners' Capital Account, Units, Sale of Units | shares</t>
  </si>
  <si>
    <t>Proceeds from Issuance of Private Placement</t>
  </si>
  <si>
    <t>Ergon [Member]</t>
  </si>
  <si>
    <t>Combination of Entities under Common Control, Number of Asphalt Facilities Acquired | Terminalling_And_Storage_Facilities</t>
  </si>
  <si>
    <t>Combination of Entities under Common Control, Cash Received</t>
  </si>
  <si>
    <t>Combination of Entities under Common Control, Historical Cost of Assets Acquired</t>
  </si>
  <si>
    <t>Combination of Entities under Common Control, Accumulated Depreciation on Assets Acquired</t>
  </si>
  <si>
    <t>Combination of Entities under Common Control, Consideration Paid in Excess of Historical Cost</t>
  </si>
  <si>
    <t>RESTRUCTURING CHARGES (Details) - West Texas Trucking Market Exit Plan [Member] - Crude Oil Trucking and Producer Field Services [Member] - USD ($) $ in Thousands</t>
  </si>
  <si>
    <t>Jun. 30, 2017</t>
  </si>
  <si>
    <t>Jun. 30, 2016</t>
  </si>
  <si>
    <t>Dec. 31, 2015</t>
  </si>
  <si>
    <t>Restructuring Reserve</t>
  </si>
  <si>
    <t>Charged to expense</t>
  </si>
  <si>
    <t>Cash payments</t>
  </si>
  <si>
    <t>EQUITY METHOD INVESTMENT (Details) - USD ($) $ in Thousands</t>
  </si>
  <si>
    <t>Apr. 03, 2017</t>
  </si>
  <si>
    <t>Mar. 31, 2017</t>
  </si>
  <si>
    <t>Schedule of Equity Method Investments [Line Items]</t>
  </si>
  <si>
    <t>Proceeds from Sale of Equity Method Investment, Amount Held In Escrow</t>
  </si>
  <si>
    <t>Advantage Pipeline, L.L.C. [Member]</t>
  </si>
  <si>
    <t>Equity Method Investment, Ownership Percentage</t>
  </si>
  <si>
    <t>30.00%</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Liabilities and Equity</t>
  </si>
  <si>
    <t>Equity Method Investment, Summarized Financial Information, Revenue</t>
  </si>
  <si>
    <t>Equity Method Investment, Summarized Financial Information, Cost of Sales</t>
  </si>
  <si>
    <t>Equity Method Investment, Summarized Financial Information, Net income</t>
  </si>
  <si>
    <t>Proceeds from Sale of Equity Method Investment, Percent Held In Escrow</t>
  </si>
  <si>
    <t>10.00%</t>
  </si>
  <si>
    <t>PROPERTY, PLANT AND EQUIPMENT (Details) - USD ($) $ in Thousands</t>
  </si>
  <si>
    <t>Apr. 18, 2017</t>
  </si>
  <si>
    <t>Property, Plant and Equipment [Line Items]</t>
  </si>
  <si>
    <t>Property, plant and equipment, gross</t>
  </si>
  <si>
    <t>Property, plant and equipment, net</t>
  </si>
  <si>
    <t>Depreciation</t>
  </si>
  <si>
    <t>Land</t>
  </si>
  <si>
    <t>Land improvements</t>
  </si>
  <si>
    <t>Land improvements | Min</t>
  </si>
  <si>
    <t>Estimated Useful Lives (Years)</t>
  </si>
  <si>
    <t>10 years</t>
  </si>
  <si>
    <t>Land improvements | Max</t>
  </si>
  <si>
    <t>20 years</t>
  </si>
  <si>
    <t>Pipelines and facilities</t>
  </si>
  <si>
    <t>Pipelines and facilities | Min</t>
  </si>
  <si>
    <t>5 years</t>
  </si>
  <si>
    <t>Pipelines and facilities | Max</t>
  </si>
  <si>
    <t>30 years</t>
  </si>
  <si>
    <t>Storage and terminal facilities</t>
  </si>
  <si>
    <t>Storage and terminal facilities | Min</t>
  </si>
  <si>
    <t>Storage and terminal facilities | Max</t>
  </si>
  <si>
    <t>35 years</t>
  </si>
  <si>
    <t>Transportation equipment</t>
  </si>
  <si>
    <t>Transportation equipment | Min</t>
  </si>
  <si>
    <t>3 years</t>
  </si>
  <si>
    <t>Transportation equipment | Max</t>
  </si>
  <si>
    <t>Office property and equipment and other</t>
  </si>
  <si>
    <t>Office property and equipment and other | Min</t>
  </si>
  <si>
    <t>Office property and equipment and other | Max</t>
  </si>
  <si>
    <t>Pipeline linefill and tank bottoms</t>
  </si>
  <si>
    <t>Construction-in-progress</t>
  </si>
  <si>
    <t>Texas [Member] | Pipelines and facilities</t>
  </si>
  <si>
    <t>Proceeds from Sale of Property Held-for-sale</t>
  </si>
  <si>
    <t>Gain (Loss) on Disposition of Assets</t>
  </si>
  <si>
    <t>DEBT Credit Agreements (Details)</t>
  </si>
  <si>
    <t>May 11, 2017USD ($)</t>
  </si>
  <si>
    <t>Sep. 30, 2017USD ($)</t>
  </si>
  <si>
    <t>Sep. 30, 2016USD ($)</t>
  </si>
  <si>
    <t>Oct. 27, 2017USD ($)</t>
  </si>
  <si>
    <t>Dec. 31, 2016USD ($)</t>
  </si>
  <si>
    <t>Dec. 31, 2015USD ($)</t>
  </si>
  <si>
    <t>Debt Instrument [Line Items]</t>
  </si>
  <si>
    <t>Write off of Deferred Debt Issuance Cost</t>
  </si>
  <si>
    <t>Debt issuance costs, noncurrent, net</t>
  </si>
  <si>
    <t>Interest expense for long-term debt</t>
  </si>
  <si>
    <t>Blueknight General Partners G. P., L.L.C. [Member]</t>
  </si>
  <si>
    <t>Credit Agreement Change of Control Provision, General Partner Ownership Minimum</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Debt Instrument, Interest Rate During Period</t>
  </si>
  <si>
    <t>4.54%</t>
  </si>
  <si>
    <t>4.27%</t>
  </si>
  <si>
    <t>4.36%</t>
  </si>
  <si>
    <t>3.92%</t>
  </si>
  <si>
    <t>Revolving Credit Facility [Member] | Min</t>
  </si>
  <si>
    <t>Unused capacity, commitment fee (as a percent)</t>
  </si>
  <si>
    <t>0.375%</t>
  </si>
  <si>
    <t>Debt Instrument Covenant, Issued Qualified Senior Notes</t>
  </si>
  <si>
    <t>Revolving Credit Facility [Member] | Max</t>
  </si>
  <si>
    <t>0.50%</t>
  </si>
  <si>
    <t>Revolving Credit Facility [Member] | Subsequent Event [Member]</t>
  </si>
  <si>
    <t>Revolver borrowings</t>
  </si>
  <si>
    <t>Debt Instrument, Unused Borrowing Capacity, Amount</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t>
  </si>
  <si>
    <t>Applicable margin interest rate increase (as a percent)</t>
  </si>
  <si>
    <t>Revolving Credit Facility [Member] | Applicable margin based on ABR [Member] | Max</t>
  </si>
  <si>
    <t>2.00%</t>
  </si>
  <si>
    <t>Revolving Credit Facility [Member] | Applicable margin based on Eurodollar rate [Member] | Min</t>
  </si>
  <si>
    <t>Revolving Credit Facility [Member] | Applicable margin based on Eurodollar rate [Member] | Max</t>
  </si>
  <si>
    <t>3.00%</t>
  </si>
  <si>
    <t>Letter of Credit [Member] | Subsequent Event [Member]</t>
  </si>
  <si>
    <t>Letters of credit outstanding, amount</t>
  </si>
  <si>
    <t>Aggregate Principal Below Threshold [Member] | Revolving Credit Facility [Member]</t>
  </si>
  <si>
    <t>Consolidated total leverage (as a ratio), Maximum permitted</t>
  </si>
  <si>
    <t>Minimum Acquisition Costs</t>
  </si>
  <si>
    <t>Aggregate Principal Above Threshold [Member] | Revolving Credit Facility [Member]</t>
  </si>
  <si>
    <t>Provision One [Member] | Aggregate Principal Below Threshold [Member] | Revolving Credit Facility [Member]</t>
  </si>
  <si>
    <t>Provision Two [Member] | Aggregate Principal Above Threshold [Member] | Revolving Credit Facility [Member]</t>
  </si>
  <si>
    <t>Provision Three [Member] | Aggregate Principal Above Threshold [Member] | Revolving Credit Facility [Member]</t>
  </si>
  <si>
    <t>Credit Agreement Change of Control Provision, Ergon Minimum Control Percentage</t>
  </si>
  <si>
    <t>50.00%</t>
  </si>
  <si>
    <t>DEBT Derivative Instruments (Details) - USD ($) $ in Thousands</t>
  </si>
  <si>
    <t>Derivative Instruments and Hedging Activities Disclosures [Line Items]</t>
  </si>
  <si>
    <t>Interest rate swaps, Notional Amount</t>
  </si>
  <si>
    <t>Interest Rate Swaps Interest Expense</t>
  </si>
  <si>
    <t>Other Current Liabilities [Member]</t>
  </si>
  <si>
    <t>Other Noncurrent Liabilities [Member]</t>
  </si>
  <si>
    <t>NET INCOME PER LIMITED PARTNER UNIT (Details) - USD ($) $ / shares in Units, shares in Thousands, $ in Thousands</t>
  </si>
  <si>
    <t>Basic and diluted weighted average number of units:</t>
  </si>
  <si>
    <t>Common units</t>
  </si>
  <si>
    <t>Restricted and phantom units</t>
  </si>
  <si>
    <t>Total units</t>
  </si>
  <si>
    <t>PARTNERS' CAPITAL AND DISTRIBUTIONS Issuances Narrative (Details) - USD ($) $ / shares in Units, $ in Millions</t>
  </si>
  <si>
    <t>Oct. 05, 2016</t>
  </si>
  <si>
    <t>Jul. 26, 2016</t>
  </si>
  <si>
    <t>Capital Unit [Line Items]</t>
  </si>
  <si>
    <t>Preferred Units, Outstanding</t>
  </si>
  <si>
    <t>Partners' Capital Account, Units, Sold in Private Placement</t>
  </si>
  <si>
    <t>Partners' Capital Account, Units Issued</t>
  </si>
  <si>
    <t>Sale of Stock, Price Per Share</t>
  </si>
  <si>
    <t>Limited Partners' Offering Costs</t>
  </si>
  <si>
    <t>Payments for Repurchase of Preferred Stock and Preference Stock</t>
  </si>
  <si>
    <t>Partners' Capital Account, Sale of Units</t>
  </si>
  <si>
    <t>Vitol [Member] | Preferred Partner [Member]</t>
  </si>
  <si>
    <t>Stock Repurchased During Period, Shares</t>
  </si>
  <si>
    <t>Charlesbank [Member] | Preferred Partner [Member]</t>
  </si>
  <si>
    <t>PARTNERS' CAPITAL AND DISTRIBUTIONS (Narrative) (Details) $ / shares in Units, $ in Millions</t>
  </si>
  <si>
    <t>Sep. 30, 2017USD ($)$ / shares</t>
  </si>
  <si>
    <t>Distribution Made to Member or Limited Partner, Cash Distributions Declared</t>
  </si>
  <si>
    <t>Distribution Made to Member or Limited Partner, Distributions Declared (in dollars per unit) | $ / shares</t>
  </si>
  <si>
    <t>Phantom Share Units and Restricted Units [Member]</t>
  </si>
  <si>
    <t>Distribution Made to Limited Partner, Cash Distributions Paid</t>
  </si>
  <si>
    <t>RELATED PARTY TRANSACTIONS (Details) - USD ($) $ in Thousands</t>
  </si>
  <si>
    <t>Related Party Transaction [Line Items]</t>
  </si>
  <si>
    <t>Revenues</t>
  </si>
  <si>
    <t>Receivables from related parties</t>
  </si>
  <si>
    <t>Due to Related Parties</t>
  </si>
  <si>
    <t>Vitol [Member]</t>
  </si>
  <si>
    <t>LONG-TERM INCENTIVE PLAN (Details) - USD ($) $ / shares in Units, $ in Thousands</t>
  </si>
  <si>
    <t>1 Months Ended</t>
  </si>
  <si>
    <t>Oct. 31, 2016</t>
  </si>
  <si>
    <t>Mar. 31, 2016</t>
  </si>
  <si>
    <t>Mar. 31, 2015</t>
  </si>
  <si>
    <t>Sep. 30, 2012</t>
  </si>
  <si>
    <t>Share-based Compensation Arrangement by Share-based Payment Award [Line Items]</t>
  </si>
  <si>
    <t>Equity-based incentive compensation expense (in dollars)</t>
  </si>
  <si>
    <t>Plan [Member]</t>
  </si>
  <si>
    <t>Number of units authorized</t>
  </si>
  <si>
    <t>Unrecognized estimated compensation cost (in dollars)</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Plan [Member] | Phantom common units [Member] | Chief Executive Officer [Member]</t>
  </si>
  <si>
    <t>Vesting period</t>
  </si>
  <si>
    <t>Value of award grants (in dollars)</t>
  </si>
  <si>
    <t>Plan [Member] | Restricted common units [Member] | Independent Directors [Member]</t>
  </si>
  <si>
    <t>[1]</t>
  </si>
  <si>
    <t>January 2018 Vesting [Member] | Plan [Member] | Phantom common units [Member]</t>
  </si>
  <si>
    <t>January 2019 Vesting [Member] | Plan [Member] | Phantom common units [Member]</t>
  </si>
  <si>
    <t>January 2020 Vesting [Member] | Plan [Member] | Phantom common units [Member]</t>
  </si>
  <si>
    <t>Fair value is the closing market price on the grant date of the awards.</t>
  </si>
  <si>
    <t>EMPLOYEE BENEFIT PLANS (Details) - USD ($) $ in Millions</t>
  </si>
  <si>
    <t>Defined Contribution Plan [Member]</t>
  </si>
  <si>
    <t>Defined Contribution Plan Disclosure [Line Items]</t>
  </si>
  <si>
    <t>Employer discretionary contribution amount</t>
  </si>
  <si>
    <t>Deferred Profit Sharing [Member]</t>
  </si>
  <si>
    <t>EMPLOYEE BENEFIT PLANS EUPP (Details) - USD ($) $ in Millions</t>
  </si>
  <si>
    <t>Employee Benefits and Share-based Compensation, Noncash [Abstract]</t>
  </si>
  <si>
    <t>Employee Stock Ownership Plan (ESOP), Shares in ESOP</t>
  </si>
  <si>
    <t>Employee Stock Ownership Plan (ESOP), Compensation Expense</t>
  </si>
  <si>
    <t>FAIR VALUE MEASUREMENTS (Details) - USD ($) $ in Thousands</t>
  </si>
  <si>
    <t>Fair Value, Balance Sheet Grouping, Financial Statement Captions [Line Items]</t>
  </si>
  <si>
    <t>Interest rate swaps liabilities</t>
  </si>
  <si>
    <t>Fair Value, Inputs, Level 1 [Member]</t>
  </si>
  <si>
    <t>Fair Value, Inputs, Level 2 [Member]</t>
  </si>
  <si>
    <t>Fair Value, Inputs, Level 3 [Member]</t>
  </si>
  <si>
    <t>OPERATING SEGMENTS (Details) $ in Thousands</t>
  </si>
  <si>
    <t>Sep. 30, 2017USD ($)StatesTerminalling_And_Storage_Facilities</t>
  </si>
  <si>
    <t>Sep. 30, 2017USD ($)Operating-segmentsStatesTerminalling_And_Storage_Facilities</t>
  </si>
  <si>
    <t>Segment Reporting Information [Line Items]</t>
  </si>
  <si>
    <t>Service revenue</t>
  </si>
  <si>
    <t>Total revenue for reportable segments</t>
  </si>
  <si>
    <t>Operating margin (excluding depreciation and amortization)</t>
  </si>
  <si>
    <t>Total assets (end of period)</t>
  </si>
  <si>
    <t>Reconciles segment operating margin (excluding depreciation and amortization) to income before income taxes</t>
  </si>
  <si>
    <t>General and administrative expenses</t>
  </si>
  <si>
    <t>Interest expense</t>
  </si>
  <si>
    <t>Asphalt Services [Member]</t>
  </si>
  <si>
    <t>Number of terminalling and storage facilities | Terminalling_And_Storage_Facilities</t>
  </si>
  <si>
    <t>Number of states where Asphalt terminalling and storage facilities are located | States</t>
  </si>
  <si>
    <t>Operating expenses (excluding depreciation and amortization)</t>
  </si>
  <si>
    <t>Crude Oil Terminalling and Storage Services [Member]</t>
  </si>
  <si>
    <t>Crude Oil Pipeline Services [Member]</t>
  </si>
  <si>
    <t>Inter-segment Operating Expenses</t>
  </si>
  <si>
    <t>Inter-Segment Cost of Purchased Oil and Gas</t>
  </si>
  <si>
    <t>Crude Oil Trucking and Producer Field Services [Member]</t>
  </si>
  <si>
    <t>Intersegment Revenue</t>
  </si>
  <si>
    <t>Intersegment revenue</t>
  </si>
  <si>
    <t>Operating Segments [Member]</t>
  </si>
  <si>
    <t>Intersegment Eliminations [Member]</t>
  </si>
  <si>
    <t>The following table reconciles segment operating margin, excluding depreciation and amortization, to income (loss) before income taxes (in thousands): Three Months ended September 30, Nine Months ended September 30, 2016 2017 2016 2017Operating margin (excluding depreciation and amortization)$25,783 $24,099 $62,718 $62,898Depreciation and amortization(7,624) (7,680) (22,447) (23,586)General and administrative expenses(4,865) (4,093) (14,447) (13,000)Asset impairment expense— — (22,845) (45)Gain (loss) on sale of assets104 (107) 85 (986)Equity earnings in unconsolidated affiliate305 — 1,086 61Gain on sale of unconsolidated affiliate— 1,112 — 5,284Interest expense(2,175) (3,500) (10,742) (10,795)Income (loss) before income taxes$11,528 $9,831 $(6,592) $19,831</t>
  </si>
  <si>
    <t>INCOME TAXES (Details) $ in Thousands</t>
  </si>
  <si>
    <t>Gross income of a partnership, for any taxable year is qualifying income will be taxable as a corporation for federal income tax purposes for that taxable year and all subsequent years, maximum (as a percent)</t>
  </si>
  <si>
    <t>90.00%</t>
  </si>
  <si>
    <t>Federal statutory income tax rate (as a percent)</t>
  </si>
  <si>
    <t>35.00%</t>
  </si>
  <si>
    <t>Valuation Allowance [Line Items]</t>
  </si>
  <si>
    <t>Difference in bases of property, plant and equipment</t>
  </si>
  <si>
    <t>Deferred tax asset</t>
  </si>
  <si>
    <t>Less: valuation allowance</t>
  </si>
  <si>
    <t>Net deferred tax ass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35125202</v>
      </c>
      <c r="D4" s="5" t="n">
        <v>35125202</v>
      </c>
    </row>
    <row r="5" spans="1:4">
      <c r="A5" s="4" t="s">
        <v>7</v>
      </c>
      <c r="B5" s="4" t="s">
        <v>8</v>
      </c>
    </row>
    <row r="6" spans="1:4">
      <c r="A6" s="4" t="s">
        <v>9</v>
      </c>
      <c r="B6" s="5" t="n">
        <v>1392091</v>
      </c>
    </row>
    <row r="7" spans="1:4">
      <c r="A7" s="4" t="s">
        <v>10</v>
      </c>
      <c r="B7" s="4" t="s">
        <v>11</v>
      </c>
    </row>
    <row r="8" spans="1:4">
      <c r="A8" s="4" t="s">
        <v>12</v>
      </c>
      <c r="B8" s="4" t="s">
        <v>13</v>
      </c>
    </row>
    <row r="9" spans="1:4">
      <c r="A9" s="4" t="s">
        <v>14</v>
      </c>
      <c r="B9" s="4" t="s">
        <v>13</v>
      </c>
    </row>
    <row r="10" spans="1:4">
      <c r="A10" s="4" t="s">
        <v>15</v>
      </c>
      <c r="B10" s="4" t="s">
        <v>16</v>
      </c>
    </row>
    <row r="11" spans="1:4">
      <c r="A11" s="4" t="s">
        <v>17</v>
      </c>
      <c r="B11" s="4" t="s">
        <v>18</v>
      </c>
    </row>
    <row r="12" spans="1:4">
      <c r="A12" s="4" t="s">
        <v>19</v>
      </c>
      <c r="B12" s="5" t="n">
        <v>2017</v>
      </c>
    </row>
    <row r="13" spans="1:4">
      <c r="A13" s="4" t="s">
        <v>20</v>
      </c>
      <c r="B13" s="6" t="s">
        <v>21</v>
      </c>
    </row>
    <row r="14" spans="1:4">
      <c r="A14" s="4" t="s">
        <v>22</v>
      </c>
      <c r="B14" s="4" t="s">
        <v>23</v>
      </c>
    </row>
    <row r="15" spans="1:4">
      <c r="A15" s="4" t="s">
        <v>24</v>
      </c>
      <c r="B15" s="4" t="s">
        <v>25</v>
      </c>
    </row>
    <row r="16" spans="1:4">
      <c r="A16" s="4" t="s">
        <v>26</v>
      </c>
      <c r="B16" s="4" t="s">
        <v>27</v>
      </c>
    </row>
    <row r="17" spans="1:4">
      <c r="A17" s="4" t="s">
        <v>28</v>
      </c>
      <c r="C17" s="5" t="n">
        <v>38242025</v>
      </c>
    </row>
    <row r="18" spans="1:4">
      <c r="A18" s="4" t="s">
        <v>29</v>
      </c>
    </row>
    <row r="19" spans="1:4">
      <c r="A19" s="3" t="s">
        <v>5</v>
      </c>
    </row>
    <row r="20" spans="1:4">
      <c r="A20" s="4" t="s">
        <v>6</v>
      </c>
      <c r="C20" s="5" t="n">
        <v>35125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4</v>
      </c>
    </row>
    <row r="2" spans="1:3">
      <c r="A2" s="3" t="s">
        <v>31</v>
      </c>
    </row>
    <row r="3" spans="1:3">
      <c r="A3" s="4" t="s">
        <v>32</v>
      </c>
      <c r="B3" s="7" t="n">
        <v>2648</v>
      </c>
      <c r="C3" s="7" t="n">
        <v>3304</v>
      </c>
    </row>
    <row r="4" spans="1:3">
      <c r="A4" s="4" t="s">
        <v>33</v>
      </c>
      <c r="B4" s="5" t="n">
        <v>7915</v>
      </c>
      <c r="C4" s="5" t="n">
        <v>7544</v>
      </c>
    </row>
    <row r="5" spans="1:3">
      <c r="A5" s="4" t="s">
        <v>34</v>
      </c>
      <c r="B5" s="5" t="n">
        <v>1970</v>
      </c>
      <c r="C5" s="5" t="n">
        <v>1860</v>
      </c>
    </row>
    <row r="6" spans="1:3">
      <c r="A6" s="4" t="s">
        <v>35</v>
      </c>
      <c r="B6" s="5" t="n">
        <v>2552</v>
      </c>
      <c r="C6" s="5" t="n">
        <v>1578</v>
      </c>
    </row>
    <row r="7" spans="1:3">
      <c r="A7" s="4" t="s">
        <v>36</v>
      </c>
      <c r="B7" s="5" t="n">
        <v>7496</v>
      </c>
      <c r="C7" s="5" t="n">
        <v>7934</v>
      </c>
    </row>
    <row r="8" spans="1:3">
      <c r="A8" s="4" t="s">
        <v>37</v>
      </c>
      <c r="B8" s="5" t="n">
        <v>22581</v>
      </c>
      <c r="C8" s="5" t="n">
        <v>22220</v>
      </c>
    </row>
    <row r="9" spans="1:3">
      <c r="A9" s="3" t="s">
        <v>38</v>
      </c>
    </row>
    <row r="10" spans="1:3">
      <c r="A10" s="4" t="s">
        <v>39</v>
      </c>
      <c r="B10" s="5" t="n">
        <v>292574</v>
      </c>
      <c r="C10" s="5" t="n">
        <v>307334</v>
      </c>
    </row>
    <row r="11" spans="1:3">
      <c r="A11" s="4" t="s">
        <v>40</v>
      </c>
      <c r="B11" s="5" t="n">
        <v>0</v>
      </c>
      <c r="C11" s="5" t="n">
        <v>4237</v>
      </c>
    </row>
    <row r="12" spans="1:3">
      <c r="A12" s="4" t="s">
        <v>41</v>
      </c>
      <c r="B12" s="5" t="n">
        <v>0</v>
      </c>
      <c r="C12" s="5" t="n">
        <v>20561</v>
      </c>
    </row>
    <row r="13" spans="1:3">
      <c r="A13" s="4" t="s">
        <v>42</v>
      </c>
      <c r="B13" s="5" t="n">
        <v>4746</v>
      </c>
      <c r="C13" s="5" t="n">
        <v>4746</v>
      </c>
    </row>
    <row r="14" spans="1:3">
      <c r="A14" s="4" t="s">
        <v>43</v>
      </c>
      <c r="B14" s="5" t="n">
        <v>4662</v>
      </c>
      <c r="C14" s="5" t="n">
        <v>2050</v>
      </c>
    </row>
    <row r="15" spans="1:3">
      <c r="A15" s="4" t="s">
        <v>44</v>
      </c>
      <c r="B15" s="5" t="n">
        <v>13494</v>
      </c>
      <c r="C15" s="5" t="n">
        <v>14515</v>
      </c>
    </row>
    <row r="16" spans="1:3">
      <c r="A16" s="4" t="s">
        <v>45</v>
      </c>
      <c r="B16" s="5" t="n">
        <v>338057</v>
      </c>
      <c r="C16" s="5" t="n">
        <v>375663</v>
      </c>
    </row>
    <row r="17" spans="1:3">
      <c r="A17" s="3" t="s">
        <v>46</v>
      </c>
    </row>
    <row r="18" spans="1:3">
      <c r="A18" s="4" t="s">
        <v>47</v>
      </c>
      <c r="B18" s="5" t="n">
        <v>3582</v>
      </c>
      <c r="C18" s="5" t="n">
        <v>3174</v>
      </c>
    </row>
    <row r="19" spans="1:3">
      <c r="A19" s="4" t="s">
        <v>48</v>
      </c>
      <c r="B19" s="5" t="n">
        <v>1379</v>
      </c>
      <c r="C19" s="5" t="n">
        <v>1053</v>
      </c>
    </row>
    <row r="20" spans="1:3">
      <c r="A20" s="4" t="s">
        <v>49</v>
      </c>
      <c r="B20" s="5" t="n">
        <v>751</v>
      </c>
      <c r="C20" s="5" t="n">
        <v>413</v>
      </c>
    </row>
    <row r="21" spans="1:3">
      <c r="A21" s="4" t="s">
        <v>50</v>
      </c>
      <c r="B21" s="5" t="n">
        <v>3691</v>
      </c>
      <c r="C21" s="5" t="n">
        <v>2531</v>
      </c>
    </row>
    <row r="22" spans="1:3">
      <c r="A22" s="4" t="s">
        <v>51</v>
      </c>
      <c r="B22" s="5" t="n">
        <v>2303</v>
      </c>
      <c r="C22" s="5" t="n">
        <v>2350</v>
      </c>
    </row>
    <row r="23" spans="1:3">
      <c r="A23" s="4" t="s">
        <v>52</v>
      </c>
      <c r="B23" s="5" t="n">
        <v>4407</v>
      </c>
      <c r="C23" s="5" t="n">
        <v>383</v>
      </c>
    </row>
    <row r="24" spans="1:3">
      <c r="A24" s="4" t="s">
        <v>53</v>
      </c>
      <c r="B24" s="5" t="n">
        <v>5554</v>
      </c>
      <c r="C24" s="5" t="n">
        <v>6358</v>
      </c>
    </row>
    <row r="25" spans="1:3">
      <c r="A25" s="4" t="s">
        <v>54</v>
      </c>
      <c r="B25" s="5" t="n">
        <v>61</v>
      </c>
      <c r="C25" s="5" t="n">
        <v>0</v>
      </c>
    </row>
    <row r="26" spans="1:3">
      <c r="A26" s="4" t="s">
        <v>55</v>
      </c>
      <c r="B26" s="5" t="n">
        <v>4311</v>
      </c>
      <c r="C26" s="5" t="n">
        <v>4279</v>
      </c>
    </row>
    <row r="27" spans="1:3">
      <c r="A27" s="4" t="s">
        <v>56</v>
      </c>
      <c r="B27" s="5" t="n">
        <v>26039</v>
      </c>
      <c r="C27" s="5" t="n">
        <v>20541</v>
      </c>
    </row>
    <row r="28" spans="1:3">
      <c r="A28" s="4" t="s">
        <v>57</v>
      </c>
      <c r="B28" s="5" t="n">
        <v>451</v>
      </c>
      <c r="C28" s="5" t="n">
        <v>640</v>
      </c>
    </row>
    <row r="29" spans="1:3">
      <c r="A29" s="4" t="s">
        <v>58</v>
      </c>
      <c r="B29" s="5" t="n">
        <v>3678</v>
      </c>
      <c r="C29" s="5" t="n">
        <v>2959</v>
      </c>
    </row>
    <row r="30" spans="1:3">
      <c r="A30" s="4" t="s">
        <v>59</v>
      </c>
      <c r="B30" s="5" t="n">
        <v>633</v>
      </c>
      <c r="C30" s="5" t="n">
        <v>1947</v>
      </c>
    </row>
    <row r="31" spans="1:3">
      <c r="A31" s="4" t="s">
        <v>60</v>
      </c>
      <c r="B31" s="5" t="n">
        <v>297592</v>
      </c>
      <c r="C31" s="5" t="n">
        <v>324000</v>
      </c>
    </row>
    <row r="32" spans="1:3">
      <c r="A32" s="4" t="s">
        <v>61</v>
      </c>
      <c r="B32" s="4" t="s">
        <v>62</v>
      </c>
      <c r="C32" s="4" t="s">
        <v>62</v>
      </c>
    </row>
    <row r="33" spans="1:3">
      <c r="A33" s="3" t="s">
        <v>63</v>
      </c>
    </row>
    <row r="34" spans="1:3">
      <c r="A34" s="4" t="s">
        <v>64</v>
      </c>
      <c r="B34" s="5" t="n">
        <v>455423</v>
      </c>
      <c r="C34" s="5" t="n">
        <v>471180</v>
      </c>
    </row>
    <row r="35" spans="1:3">
      <c r="A35" s="4" t="s">
        <v>65</v>
      </c>
      <c r="B35" s="5" t="n">
        <v>253923</v>
      </c>
      <c r="C35" s="5" t="n">
        <v>253923</v>
      </c>
    </row>
    <row r="36" spans="1:3">
      <c r="A36" s="4" t="s">
        <v>66</v>
      </c>
      <c r="B36" s="5" t="n">
        <v>-699682</v>
      </c>
      <c r="C36" s="5" t="n">
        <v>-699527</v>
      </c>
    </row>
    <row r="37" spans="1:3">
      <c r="A37" s="4" t="s">
        <v>67</v>
      </c>
      <c r="B37" s="5" t="n">
        <v>9664</v>
      </c>
      <c r="C37" s="5" t="n">
        <v>25576</v>
      </c>
    </row>
    <row r="38" spans="1:3">
      <c r="A38" s="4" t="s">
        <v>68</v>
      </c>
      <c r="B38" s="7" t="n">
        <v>338057</v>
      </c>
      <c r="C38" s="7" t="n">
        <v>37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4</v>
      </c>
    </row>
    <row r="2" spans="1:3">
      <c r="A2" s="3" t="s">
        <v>31</v>
      </c>
    </row>
    <row r="3" spans="1:3">
      <c r="A3" s="4" t="s">
        <v>70</v>
      </c>
      <c r="B3" s="7" t="n">
        <v>30</v>
      </c>
      <c r="C3" s="7" t="n">
        <v>49</v>
      </c>
    </row>
    <row r="4" spans="1:3">
      <c r="A4" s="4" t="s">
        <v>71</v>
      </c>
      <c r="B4" s="5" t="n">
        <v>0</v>
      </c>
      <c r="C4" s="5" t="n">
        <v>0</v>
      </c>
    </row>
    <row r="5" spans="1:3">
      <c r="A5" s="3" t="s">
        <v>38</v>
      </c>
    </row>
    <row r="6" spans="1:3">
      <c r="A6" s="4" t="s">
        <v>72</v>
      </c>
      <c r="B6" s="5" t="n">
        <v>307669</v>
      </c>
      <c r="C6" s="5" t="n">
        <v>292117</v>
      </c>
    </row>
    <row r="7" spans="1:3">
      <c r="A7" s="4" t="s">
        <v>73</v>
      </c>
      <c r="B7" s="7" t="n">
        <v>0</v>
      </c>
      <c r="C7" s="7" t="n">
        <v>3041</v>
      </c>
    </row>
    <row r="8" spans="1:3">
      <c r="A8" s="3" t="s">
        <v>63</v>
      </c>
    </row>
    <row r="9" spans="1:3">
      <c r="A9" s="4" t="s">
        <v>74</v>
      </c>
      <c r="B9" s="5" t="n">
        <v>38242025</v>
      </c>
      <c r="C9" s="5" t="n">
        <v>38003397</v>
      </c>
    </row>
    <row r="10" spans="1:3">
      <c r="A10" s="4" t="s">
        <v>75</v>
      </c>
      <c r="B10" s="5" t="n">
        <v>38242025</v>
      </c>
      <c r="C10" s="5" t="n">
        <v>38003397</v>
      </c>
    </row>
    <row r="11" spans="1:3">
      <c r="A11" s="4" t="s">
        <v>76</v>
      </c>
      <c r="B11" s="5" t="n">
        <v>35125202</v>
      </c>
      <c r="C11" s="5" t="n">
        <v>35125202</v>
      </c>
    </row>
    <row r="12" spans="1:3">
      <c r="A12" s="4" t="s">
        <v>6</v>
      </c>
      <c r="B12" s="5" t="n">
        <v>35125202</v>
      </c>
      <c r="C12" s="5" t="n">
        <v>35125202</v>
      </c>
    </row>
    <row r="13" spans="1:3">
      <c r="A13" s="4" t="s">
        <v>77</v>
      </c>
      <c r="B13" s="5" t="n">
        <v>1225409</v>
      </c>
      <c r="C13" s="5" t="n">
        <v>1225409</v>
      </c>
    </row>
    <row r="14" spans="1:3">
      <c r="A14" s="4" t="s">
        <v>78</v>
      </c>
      <c r="B14" s="4" t="s">
        <v>79</v>
      </c>
      <c r="C14" s="4" t="s">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2"/>
    <col customWidth="1" max="3" min="3" width="38"/>
    <col customWidth="1" max="4" min="4" width="27"/>
  </cols>
  <sheetData>
    <row r="1" spans="1:4">
      <c r="A1" s="1" t="s">
        <v>259</v>
      </c>
      <c r="B1" s="2" t="s">
        <v>260</v>
      </c>
      <c r="C1" s="2" t="s">
        <v>261</v>
      </c>
      <c r="D1" s="2" t="s">
        <v>262</v>
      </c>
    </row>
    <row r="2" spans="1:4">
      <c r="A2" s="3" t="s">
        <v>263</v>
      </c>
    </row>
    <row r="3" spans="1:4">
      <c r="A3" s="4" t="s">
        <v>264</v>
      </c>
      <c r="C3" s="5" t="n">
        <v>26</v>
      </c>
    </row>
    <row r="4" spans="1:4">
      <c r="A4" s="4" t="s">
        <v>265</v>
      </c>
      <c r="C4" s="5" t="n">
        <v>4</v>
      </c>
    </row>
    <row r="5" spans="1:4">
      <c r="A5" s="4" t="s">
        <v>266</v>
      </c>
    </row>
    <row r="6" spans="1:4">
      <c r="A6" s="3" t="s">
        <v>263</v>
      </c>
    </row>
    <row r="7" spans="1:4">
      <c r="A7" s="4" t="s">
        <v>267</v>
      </c>
      <c r="B7" s="4" t="s">
        <v>268</v>
      </c>
    </row>
    <row r="8" spans="1:4">
      <c r="A8" s="4" t="s">
        <v>116</v>
      </c>
    </row>
    <row r="9" spans="1:4">
      <c r="A9" s="3" t="s">
        <v>263</v>
      </c>
    </row>
    <row r="10" spans="1:4">
      <c r="A10" s="4" t="s">
        <v>267</v>
      </c>
      <c r="B10" s="4" t="s">
        <v>268</v>
      </c>
    </row>
    <row r="11" spans="1:4">
      <c r="A11" s="4" t="s">
        <v>117</v>
      </c>
    </row>
    <row r="12" spans="1:4">
      <c r="A12" s="3" t="s">
        <v>263</v>
      </c>
    </row>
    <row r="13" spans="1:4">
      <c r="A13" s="4" t="s">
        <v>269</v>
      </c>
      <c r="B13" s="9" t="n">
        <v>144.7</v>
      </c>
      <c r="D13" s="9" t="n">
        <v>144.7</v>
      </c>
    </row>
    <row r="14" spans="1:4">
      <c r="A14" s="4" t="s">
        <v>270</v>
      </c>
      <c r="B14" s="5" t="n">
        <v>18312968</v>
      </c>
      <c r="D14" s="5" t="n">
        <v>18312968</v>
      </c>
    </row>
    <row r="15" spans="1:4">
      <c r="A15" s="4" t="s">
        <v>115</v>
      </c>
    </row>
    <row r="16" spans="1:4">
      <c r="A16" s="3" t="s">
        <v>263</v>
      </c>
    </row>
    <row r="17" spans="1:4">
      <c r="A17" s="4" t="s">
        <v>270</v>
      </c>
      <c r="D17" s="5" t="n">
        <v>3795000</v>
      </c>
    </row>
    <row r="18" spans="1:4">
      <c r="A18" s="4" t="s">
        <v>271</v>
      </c>
      <c r="B18" s="7" t="n">
        <v>5</v>
      </c>
      <c r="D18" s="7" t="n">
        <v>5</v>
      </c>
    </row>
    <row r="19" spans="1:4">
      <c r="A19" s="4" t="s">
        <v>272</v>
      </c>
    </row>
    <row r="20" spans="1:4">
      <c r="A20" s="3" t="s">
        <v>263</v>
      </c>
    </row>
    <row r="21" spans="1:4">
      <c r="A21" s="4" t="s">
        <v>273</v>
      </c>
      <c r="B21" s="5" t="n">
        <v>9</v>
      </c>
    </row>
    <row r="22" spans="1:4">
      <c r="A22" s="4" t="s">
        <v>274</v>
      </c>
      <c r="B22" s="9" t="n">
        <v>22.1</v>
      </c>
    </row>
    <row r="23" spans="1:4">
      <c r="A23" s="4" t="s">
        <v>275</v>
      </c>
      <c r="B23" s="10" t="n">
        <v>31.3</v>
      </c>
    </row>
    <row r="24" spans="1:4">
      <c r="A24" s="4" t="s">
        <v>276</v>
      </c>
      <c r="B24" s="5" t="n">
        <v>63</v>
      </c>
    </row>
    <row r="25" spans="1:4">
      <c r="A25" s="4" t="s">
        <v>277</v>
      </c>
      <c r="B25" s="9" t="n">
        <v>9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8</v>
      </c>
      <c r="B1" s="2" t="s">
        <v>82</v>
      </c>
      <c r="D1" s="2" t="s">
        <v>1</v>
      </c>
    </row>
    <row r="2" spans="1:9">
      <c r="B2" s="2" t="s">
        <v>2</v>
      </c>
      <c r="C2" s="2" t="s">
        <v>83</v>
      </c>
      <c r="D2" s="2" t="s">
        <v>2</v>
      </c>
      <c r="E2" s="2" t="s">
        <v>83</v>
      </c>
      <c r="F2" s="2" t="s">
        <v>279</v>
      </c>
      <c r="G2" s="2" t="s">
        <v>4</v>
      </c>
      <c r="H2" s="2" t="s">
        <v>280</v>
      </c>
      <c r="I2" s="2" t="s">
        <v>281</v>
      </c>
    </row>
    <row r="3" spans="1:9">
      <c r="A3" s="3" t="s">
        <v>227</v>
      </c>
    </row>
    <row r="4" spans="1:9">
      <c r="A4" s="4" t="s">
        <v>282</v>
      </c>
      <c r="B4" s="7" t="n">
        <v>334</v>
      </c>
      <c r="C4" s="7" t="n">
        <v>603</v>
      </c>
      <c r="D4" s="7" t="n">
        <v>334</v>
      </c>
      <c r="E4" s="7" t="n">
        <v>603</v>
      </c>
      <c r="F4" s="7" t="n">
        <v>382</v>
      </c>
      <c r="G4" s="7" t="n">
        <v>474</v>
      </c>
      <c r="H4" s="7" t="n">
        <v>795</v>
      </c>
      <c r="I4" s="7" t="n">
        <v>1565</v>
      </c>
    </row>
    <row r="5" spans="1:9">
      <c r="A5" s="4" t="s">
        <v>283</v>
      </c>
      <c r="B5" s="5" t="n">
        <v>0</v>
      </c>
      <c r="C5" s="5" t="n">
        <v>0</v>
      </c>
      <c r="D5" s="5" t="n">
        <v>0</v>
      </c>
      <c r="E5" s="5" t="n">
        <v>0</v>
      </c>
    </row>
    <row r="6" spans="1:9">
      <c r="A6" s="4" t="s">
        <v>284</v>
      </c>
      <c r="B6" s="7" t="n">
        <v>48</v>
      </c>
      <c r="C6" s="7" t="n">
        <v>192</v>
      </c>
      <c r="D6" s="7" t="n">
        <v>140</v>
      </c>
      <c r="E6" s="7" t="n">
        <v>9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c r="C1" s="2" t="s">
        <v>2</v>
      </c>
      <c r="D1" s="2" t="s">
        <v>287</v>
      </c>
      <c r="E1" s="2" t="s">
        <v>83</v>
      </c>
      <c r="F1" s="2" t="s">
        <v>2</v>
      </c>
      <c r="G1" s="2" t="s">
        <v>83</v>
      </c>
      <c r="H1" s="2" t="s">
        <v>4</v>
      </c>
    </row>
    <row r="2" spans="1:8">
      <c r="A2" s="3" t="s">
        <v>288</v>
      </c>
    </row>
    <row r="3" spans="1:8">
      <c r="A3" s="4" t="s">
        <v>158</v>
      </c>
      <c r="F3" s="7" t="n">
        <v>26436</v>
      </c>
      <c r="G3" s="7" t="n">
        <v>0</v>
      </c>
    </row>
    <row r="4" spans="1:8">
      <c r="A4" s="4" t="s">
        <v>99</v>
      </c>
      <c r="C4" s="7" t="n">
        <v>1112</v>
      </c>
      <c r="E4" s="7" t="n">
        <v>0</v>
      </c>
      <c r="F4" s="5" t="n">
        <v>5284</v>
      </c>
      <c r="G4" s="5" t="n">
        <v>0</v>
      </c>
    </row>
    <row r="5" spans="1:8">
      <c r="A5" s="4" t="s">
        <v>289</v>
      </c>
      <c r="C5" s="5" t="n">
        <v>2200</v>
      </c>
      <c r="F5" s="7" t="n">
        <v>2200</v>
      </c>
    </row>
    <row r="6" spans="1:8">
      <c r="A6" s="4" t="s">
        <v>290</v>
      </c>
    </row>
    <row r="7" spans="1:8">
      <c r="A7" s="3" t="s">
        <v>288</v>
      </c>
    </row>
    <row r="8" spans="1:8">
      <c r="A8" s="4" t="s">
        <v>291</v>
      </c>
      <c r="B8" s="4" t="s">
        <v>292</v>
      </c>
    </row>
    <row r="9" spans="1:8">
      <c r="A9" s="4" t="s">
        <v>293</v>
      </c>
      <c r="H9" s="7" t="n">
        <v>2075</v>
      </c>
    </row>
    <row r="10" spans="1:8">
      <c r="A10" s="4" t="s">
        <v>294</v>
      </c>
      <c r="H10" s="5" t="n">
        <v>89065</v>
      </c>
    </row>
    <row r="11" spans="1:8">
      <c r="A11" s="4" t="s">
        <v>295</v>
      </c>
      <c r="H11" s="5" t="n">
        <v>91140</v>
      </c>
    </row>
    <row r="12" spans="1:8">
      <c r="A12" s="4" t="s">
        <v>296</v>
      </c>
      <c r="H12" s="5" t="n">
        <v>1327</v>
      </c>
    </row>
    <row r="13" spans="1:8">
      <c r="A13" s="4" t="s">
        <v>297</v>
      </c>
      <c r="H13" s="5" t="n">
        <v>20910</v>
      </c>
    </row>
    <row r="14" spans="1:8">
      <c r="A14" s="4" t="s">
        <v>298</v>
      </c>
      <c r="H14" s="5" t="n">
        <v>68903</v>
      </c>
    </row>
    <row r="15" spans="1:8">
      <c r="A15" s="4" t="s">
        <v>299</v>
      </c>
      <c r="H15" s="7" t="n">
        <v>91140</v>
      </c>
    </row>
    <row r="16" spans="1:8">
      <c r="A16" s="4" t="s">
        <v>300</v>
      </c>
      <c r="D16" s="7" t="n">
        <v>3150</v>
      </c>
      <c r="E16" s="5" t="n">
        <v>3528</v>
      </c>
      <c r="G16" s="5" t="n">
        <v>12003</v>
      </c>
    </row>
    <row r="17" spans="1:8">
      <c r="A17" s="4" t="s">
        <v>301</v>
      </c>
      <c r="D17" s="5" t="n">
        <v>465</v>
      </c>
      <c r="E17" s="5" t="n">
        <v>510</v>
      </c>
      <c r="G17" s="5" t="n">
        <v>1586</v>
      </c>
    </row>
    <row r="18" spans="1:8">
      <c r="A18" s="4" t="s">
        <v>302</v>
      </c>
      <c r="D18" s="7" t="n">
        <v>187</v>
      </c>
      <c r="E18" s="7" t="n">
        <v>1176</v>
      </c>
      <c r="G18" s="7" t="n">
        <v>4187</v>
      </c>
    </row>
    <row r="19" spans="1:8">
      <c r="A19" s="4" t="s">
        <v>158</v>
      </c>
      <c r="B19" s="7" t="n">
        <v>25300</v>
      </c>
      <c r="C19" s="7" t="n">
        <v>1100</v>
      </c>
    </row>
    <row r="20" spans="1:8">
      <c r="A20" s="4" t="s">
        <v>99</v>
      </c>
      <c r="B20" s="7" t="n">
        <v>4200</v>
      </c>
    </row>
    <row r="21" spans="1:8">
      <c r="A21" s="4" t="s">
        <v>303</v>
      </c>
      <c r="B21" s="4" t="s">
        <v>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2</v>
      </c>
      <c r="D1" s="2" t="s">
        <v>83</v>
      </c>
      <c r="E1" s="2" t="s">
        <v>2</v>
      </c>
      <c r="F1" s="2" t="s">
        <v>83</v>
      </c>
      <c r="G1" s="2" t="s">
        <v>4</v>
      </c>
    </row>
    <row r="2" spans="1:7">
      <c r="A2" s="3" t="s">
        <v>307</v>
      </c>
    </row>
    <row r="3" spans="1:7">
      <c r="A3" s="4" t="s">
        <v>308</v>
      </c>
      <c r="C3" s="7" t="n">
        <v>600243</v>
      </c>
      <c r="E3" s="7" t="n">
        <v>600243</v>
      </c>
      <c r="G3" s="7" t="n">
        <v>599451</v>
      </c>
    </row>
    <row r="4" spans="1:7">
      <c r="A4" s="4" t="s">
        <v>72</v>
      </c>
      <c r="C4" s="5" t="n">
        <v>307669</v>
      </c>
      <c r="E4" s="5" t="n">
        <v>307669</v>
      </c>
      <c r="G4" s="5" t="n">
        <v>292117</v>
      </c>
    </row>
    <row r="5" spans="1:7">
      <c r="A5" s="4" t="s">
        <v>309</v>
      </c>
      <c r="C5" s="5" t="n">
        <v>292574</v>
      </c>
      <c r="E5" s="5" t="n">
        <v>292574</v>
      </c>
      <c r="G5" s="5" t="n">
        <v>307334</v>
      </c>
    </row>
    <row r="6" spans="1:7">
      <c r="A6" s="4" t="s">
        <v>310</v>
      </c>
      <c r="C6" s="5" t="n">
        <v>7400</v>
      </c>
      <c r="D6" s="7" t="n">
        <v>7300</v>
      </c>
      <c r="E6" s="5" t="n">
        <v>22600</v>
      </c>
      <c r="F6" s="7" t="n">
        <v>21600</v>
      </c>
    </row>
    <row r="7" spans="1:7">
      <c r="A7" s="4" t="s">
        <v>311</v>
      </c>
    </row>
    <row r="8" spans="1:7">
      <c r="A8" s="3" t="s">
        <v>307</v>
      </c>
    </row>
    <row r="9" spans="1:7">
      <c r="A9" s="4" t="s">
        <v>308</v>
      </c>
      <c r="C9" s="5" t="n">
        <v>24686</v>
      </c>
      <c r="E9" s="5" t="n">
        <v>24686</v>
      </c>
      <c r="G9" s="5" t="n">
        <v>25863</v>
      </c>
    </row>
    <row r="10" spans="1:7">
      <c r="A10" s="4" t="s">
        <v>312</v>
      </c>
    </row>
    <row r="11" spans="1:7">
      <c r="A11" s="3" t="s">
        <v>307</v>
      </c>
    </row>
    <row r="12" spans="1:7">
      <c r="A12" s="4" t="s">
        <v>308</v>
      </c>
      <c r="C12" s="5" t="n">
        <v>6799</v>
      </c>
      <c r="E12" s="7" t="n">
        <v>6799</v>
      </c>
      <c r="G12" s="5" t="n">
        <v>6698</v>
      </c>
    </row>
    <row r="13" spans="1:7">
      <c r="A13" s="4" t="s">
        <v>313</v>
      </c>
    </row>
    <row r="14" spans="1:7">
      <c r="A14" s="3" t="s">
        <v>307</v>
      </c>
    </row>
    <row r="15" spans="1:7">
      <c r="A15" s="4" t="s">
        <v>314</v>
      </c>
      <c r="E15" s="4" t="s">
        <v>315</v>
      </c>
    </row>
    <row r="16" spans="1:7">
      <c r="A16" s="4" t="s">
        <v>316</v>
      </c>
    </row>
    <row r="17" spans="1:7">
      <c r="A17" s="3" t="s">
        <v>307</v>
      </c>
    </row>
    <row r="18" spans="1:7">
      <c r="A18" s="4" t="s">
        <v>314</v>
      </c>
      <c r="E18" s="4" t="s">
        <v>317</v>
      </c>
    </row>
    <row r="19" spans="1:7">
      <c r="A19" s="4" t="s">
        <v>318</v>
      </c>
    </row>
    <row r="20" spans="1:7">
      <c r="A20" s="3" t="s">
        <v>307</v>
      </c>
    </row>
    <row r="21" spans="1:7">
      <c r="A21" s="4" t="s">
        <v>308</v>
      </c>
      <c r="C21" s="5" t="n">
        <v>165224</v>
      </c>
      <c r="E21" s="7" t="n">
        <v>165224</v>
      </c>
      <c r="G21" s="5" t="n">
        <v>165293</v>
      </c>
    </row>
    <row r="22" spans="1:7">
      <c r="A22" s="4" t="s">
        <v>319</v>
      </c>
    </row>
    <row r="23" spans="1:7">
      <c r="A23" s="3" t="s">
        <v>307</v>
      </c>
    </row>
    <row r="24" spans="1:7">
      <c r="A24" s="4" t="s">
        <v>314</v>
      </c>
      <c r="E24" s="4" t="s">
        <v>320</v>
      </c>
    </row>
    <row r="25" spans="1:7">
      <c r="A25" s="4" t="s">
        <v>321</v>
      </c>
    </row>
    <row r="26" spans="1:7">
      <c r="A26" s="3" t="s">
        <v>307</v>
      </c>
    </row>
    <row r="27" spans="1:7">
      <c r="A27" s="4" t="s">
        <v>314</v>
      </c>
      <c r="E27" s="4" t="s">
        <v>322</v>
      </c>
    </row>
    <row r="28" spans="1:7">
      <c r="A28" s="4" t="s">
        <v>323</v>
      </c>
    </row>
    <row r="29" spans="1:7">
      <c r="A29" s="3" t="s">
        <v>307</v>
      </c>
    </row>
    <row r="30" spans="1:7">
      <c r="A30" s="4" t="s">
        <v>308</v>
      </c>
      <c r="C30" s="5" t="n">
        <v>356444</v>
      </c>
      <c r="E30" s="7" t="n">
        <v>356444</v>
      </c>
      <c r="G30" s="5" t="n">
        <v>347656</v>
      </c>
    </row>
    <row r="31" spans="1:7">
      <c r="A31" s="4" t="s">
        <v>324</v>
      </c>
    </row>
    <row r="32" spans="1:7">
      <c r="A32" s="3" t="s">
        <v>307</v>
      </c>
    </row>
    <row r="33" spans="1:7">
      <c r="A33" s="4" t="s">
        <v>314</v>
      </c>
      <c r="E33" s="4" t="s">
        <v>315</v>
      </c>
    </row>
    <row r="34" spans="1:7">
      <c r="A34" s="4" t="s">
        <v>325</v>
      </c>
    </row>
    <row r="35" spans="1:7">
      <c r="A35" s="3" t="s">
        <v>307</v>
      </c>
    </row>
    <row r="36" spans="1:7">
      <c r="A36" s="4" t="s">
        <v>314</v>
      </c>
      <c r="E36" s="4" t="s">
        <v>326</v>
      </c>
    </row>
    <row r="37" spans="1:7">
      <c r="A37" s="4" t="s">
        <v>327</v>
      </c>
    </row>
    <row r="38" spans="1:7">
      <c r="A38" s="3" t="s">
        <v>307</v>
      </c>
    </row>
    <row r="39" spans="1:7">
      <c r="A39" s="4" t="s">
        <v>308</v>
      </c>
      <c r="C39" s="5" t="n">
        <v>6235</v>
      </c>
      <c r="E39" s="7" t="n">
        <v>6235</v>
      </c>
      <c r="G39" s="5" t="n">
        <v>12391</v>
      </c>
    </row>
    <row r="40" spans="1:7">
      <c r="A40" s="4" t="s">
        <v>328</v>
      </c>
    </row>
    <row r="41" spans="1:7">
      <c r="A41" s="3" t="s">
        <v>307</v>
      </c>
    </row>
    <row r="42" spans="1:7">
      <c r="A42" s="4" t="s">
        <v>314</v>
      </c>
      <c r="E42" s="4" t="s">
        <v>329</v>
      </c>
    </row>
    <row r="43" spans="1:7">
      <c r="A43" s="4" t="s">
        <v>330</v>
      </c>
    </row>
    <row r="44" spans="1:7">
      <c r="A44" s="3" t="s">
        <v>307</v>
      </c>
    </row>
    <row r="45" spans="1:7">
      <c r="A45" s="4" t="s">
        <v>314</v>
      </c>
      <c r="E45" s="4" t="s">
        <v>315</v>
      </c>
    </row>
    <row r="46" spans="1:7">
      <c r="A46" s="4" t="s">
        <v>331</v>
      </c>
    </row>
    <row r="47" spans="1:7">
      <c r="A47" s="3" t="s">
        <v>307</v>
      </c>
    </row>
    <row r="48" spans="1:7">
      <c r="A48" s="4" t="s">
        <v>308</v>
      </c>
      <c r="C48" s="5" t="n">
        <v>34092</v>
      </c>
      <c r="E48" s="7" t="n">
        <v>34092</v>
      </c>
      <c r="G48" s="5" t="n">
        <v>35578</v>
      </c>
    </row>
    <row r="49" spans="1:7">
      <c r="A49" s="4" t="s">
        <v>332</v>
      </c>
    </row>
    <row r="50" spans="1:7">
      <c r="A50" s="3" t="s">
        <v>307</v>
      </c>
    </row>
    <row r="51" spans="1:7">
      <c r="A51" s="4" t="s">
        <v>314</v>
      </c>
      <c r="E51" s="4" t="s">
        <v>329</v>
      </c>
    </row>
    <row r="52" spans="1:7">
      <c r="A52" s="4" t="s">
        <v>333</v>
      </c>
    </row>
    <row r="53" spans="1:7">
      <c r="A53" s="3" t="s">
        <v>307</v>
      </c>
    </row>
    <row r="54" spans="1:7">
      <c r="A54" s="4" t="s">
        <v>314</v>
      </c>
      <c r="E54" s="4" t="s">
        <v>317</v>
      </c>
    </row>
    <row r="55" spans="1:7">
      <c r="A55" s="4" t="s">
        <v>334</v>
      </c>
    </row>
    <row r="56" spans="1:7">
      <c r="A56" s="3" t="s">
        <v>307</v>
      </c>
    </row>
    <row r="57" spans="1:7">
      <c r="A57" s="4" t="s">
        <v>308</v>
      </c>
      <c r="C57" s="5" t="n">
        <v>3233</v>
      </c>
      <c r="E57" s="7" t="n">
        <v>3233</v>
      </c>
      <c r="G57" s="5" t="n">
        <v>3234</v>
      </c>
    </row>
    <row r="58" spans="1:7">
      <c r="A58" s="4" t="s">
        <v>335</v>
      </c>
    </row>
    <row r="59" spans="1:7">
      <c r="A59" s="3" t="s">
        <v>307</v>
      </c>
    </row>
    <row r="60" spans="1:7">
      <c r="A60" s="4" t="s">
        <v>308</v>
      </c>
      <c r="C60" s="7" t="n">
        <v>3530</v>
      </c>
      <c r="E60" s="7" t="n">
        <v>3530</v>
      </c>
      <c r="G60" s="7" t="n">
        <v>2738</v>
      </c>
    </row>
    <row r="61" spans="1:7">
      <c r="A61" s="4" t="s">
        <v>336</v>
      </c>
    </row>
    <row r="62" spans="1:7">
      <c r="A62" s="3" t="s">
        <v>307</v>
      </c>
    </row>
    <row r="63" spans="1:7">
      <c r="A63" s="4" t="s">
        <v>337</v>
      </c>
      <c r="B63" s="7" t="n">
        <v>4800</v>
      </c>
    </row>
    <row r="64" spans="1:7">
      <c r="A64" s="4" t="s">
        <v>338</v>
      </c>
      <c r="B64"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9</v>
      </c>
      <c r="B1" s="2" t="s">
        <v>340</v>
      </c>
      <c r="C1" s="2" t="s">
        <v>341</v>
      </c>
      <c r="D1" s="2" t="s">
        <v>342</v>
      </c>
      <c r="E1" s="2" t="s">
        <v>341</v>
      </c>
      <c r="F1" s="2" t="s">
        <v>342</v>
      </c>
      <c r="G1" s="2" t="s">
        <v>343</v>
      </c>
      <c r="H1" s="2" t="s">
        <v>344</v>
      </c>
      <c r="I1" s="2" t="s">
        <v>345</v>
      </c>
    </row>
    <row r="2" spans="1:9">
      <c r="A2" s="3" t="s">
        <v>346</v>
      </c>
    </row>
    <row r="3" spans="1:9">
      <c r="A3" s="4" t="s">
        <v>32</v>
      </c>
      <c r="C3" s="7" t="n">
        <v>2648000</v>
      </c>
      <c r="D3" s="7" t="n">
        <v>4285000</v>
      </c>
      <c r="E3" s="7" t="n">
        <v>2648000</v>
      </c>
      <c r="F3" s="7" t="n">
        <v>4285000</v>
      </c>
      <c r="H3" s="7" t="n">
        <v>3304000</v>
      </c>
      <c r="I3" s="7" t="n">
        <v>3038000</v>
      </c>
    </row>
    <row r="4" spans="1:9">
      <c r="A4" s="4" t="s">
        <v>347</v>
      </c>
      <c r="B4" s="7" t="n">
        <v>700000</v>
      </c>
      <c r="E4" s="5" t="n">
        <v>700000</v>
      </c>
    </row>
    <row r="5" spans="1:9">
      <c r="A5" s="4" t="s">
        <v>348</v>
      </c>
      <c r="C5" s="5" t="n">
        <v>4662000</v>
      </c>
      <c r="E5" s="5" t="n">
        <v>4662000</v>
      </c>
      <c r="H5" s="7" t="n">
        <v>2050000</v>
      </c>
    </row>
    <row r="6" spans="1:9">
      <c r="A6" s="4" t="s">
        <v>162</v>
      </c>
      <c r="E6" s="5" t="n">
        <v>4172000</v>
      </c>
      <c r="F6" s="5" t="n">
        <v>955000</v>
      </c>
    </row>
    <row r="7" spans="1:9">
      <c r="A7" s="4" t="s">
        <v>135</v>
      </c>
      <c r="C7" s="5" t="n">
        <v>300000</v>
      </c>
      <c r="D7" s="5" t="n">
        <v>300000</v>
      </c>
      <c r="E7" s="5" t="n">
        <v>900000</v>
      </c>
      <c r="F7" s="5" t="n">
        <v>800000</v>
      </c>
    </row>
    <row r="8" spans="1:9">
      <c r="A8" s="4" t="s">
        <v>349</v>
      </c>
      <c r="C8" s="5" t="n">
        <v>3500000</v>
      </c>
      <c r="D8" s="5" t="n">
        <v>2800000</v>
      </c>
      <c r="E8" s="5" t="n">
        <v>10200000</v>
      </c>
      <c r="F8" s="5" t="n">
        <v>8000000</v>
      </c>
    </row>
    <row r="9" spans="1:9">
      <c r="A9" s="4" t="s">
        <v>112</v>
      </c>
      <c r="C9" s="5" t="n">
        <v>1000</v>
      </c>
      <c r="D9" s="5" t="n">
        <v>0</v>
      </c>
      <c r="E9" s="7" t="n">
        <v>6000</v>
      </c>
      <c r="F9" s="5" t="n">
        <v>41000</v>
      </c>
    </row>
    <row r="10" spans="1:9">
      <c r="A10" s="4" t="s">
        <v>350</v>
      </c>
    </row>
    <row r="11" spans="1:9">
      <c r="A11" s="3" t="s">
        <v>346</v>
      </c>
    </row>
    <row r="12" spans="1:9">
      <c r="A12" s="4" t="s">
        <v>351</v>
      </c>
      <c r="E12" s="4" t="s">
        <v>268</v>
      </c>
    </row>
    <row r="13" spans="1:9">
      <c r="A13" s="4" t="s">
        <v>352</v>
      </c>
    </row>
    <row r="14" spans="1:9">
      <c r="A14" s="3" t="s">
        <v>346</v>
      </c>
    </row>
    <row r="15" spans="1:9">
      <c r="A15" s="4" t="s">
        <v>353</v>
      </c>
      <c r="C15" s="5" t="n">
        <v>450000000</v>
      </c>
      <c r="E15" s="7" t="n">
        <v>450000000</v>
      </c>
    </row>
    <row r="16" spans="1:9">
      <c r="A16" s="4" t="s">
        <v>354</v>
      </c>
      <c r="C16" s="7" t="n">
        <v>600000000</v>
      </c>
      <c r="E16" s="7" t="n">
        <v>600000000</v>
      </c>
    </row>
    <row r="17" spans="1:9">
      <c r="A17" s="4" t="s">
        <v>355</v>
      </c>
      <c r="C17" s="11" t="n">
        <v>3.5</v>
      </c>
      <c r="E17" s="11" t="n">
        <v>3.5</v>
      </c>
    </row>
    <row r="18" spans="1:9">
      <c r="A18" s="4" t="s">
        <v>356</v>
      </c>
      <c r="C18" s="11" t="n">
        <v>2.5</v>
      </c>
      <c r="E18" s="11" t="n">
        <v>2.5</v>
      </c>
    </row>
    <row r="19" spans="1:9">
      <c r="A19" s="4" t="s">
        <v>357</v>
      </c>
      <c r="C19" s="11" t="n">
        <v>4.38</v>
      </c>
      <c r="E19" s="11" t="n">
        <v>4.38</v>
      </c>
    </row>
    <row r="20" spans="1:9">
      <c r="A20" s="4" t="s">
        <v>358</v>
      </c>
      <c r="C20" s="11" t="n">
        <v>4.87</v>
      </c>
      <c r="E20" s="11" t="n">
        <v>4.87</v>
      </c>
    </row>
    <row r="21" spans="1:9">
      <c r="A21" s="4" t="s">
        <v>348</v>
      </c>
      <c r="B21" s="7" t="n">
        <v>900000</v>
      </c>
    </row>
    <row r="22" spans="1:9">
      <c r="A22" s="4" t="s">
        <v>162</v>
      </c>
      <c r="C22" s="7" t="n">
        <v>200000</v>
      </c>
      <c r="D22" s="7" t="n">
        <v>900000</v>
      </c>
      <c r="E22" s="7" t="n">
        <v>4200000</v>
      </c>
      <c r="F22" s="7" t="n">
        <v>1000000</v>
      </c>
    </row>
    <row r="23" spans="1:9">
      <c r="A23" s="4" t="s">
        <v>359</v>
      </c>
      <c r="C23" s="4" t="s">
        <v>360</v>
      </c>
      <c r="D23" s="4" t="s">
        <v>361</v>
      </c>
      <c r="E23" s="4" t="s">
        <v>362</v>
      </c>
      <c r="F23" s="4" t="s">
        <v>363</v>
      </c>
    </row>
    <row r="24" spans="1:9">
      <c r="A24" s="4" t="s">
        <v>364</v>
      </c>
    </row>
    <row r="25" spans="1:9">
      <c r="A25" s="3" t="s">
        <v>346</v>
      </c>
    </row>
    <row r="26" spans="1:9">
      <c r="A26" s="4" t="s">
        <v>365</v>
      </c>
      <c r="E26" s="4" t="s">
        <v>366</v>
      </c>
    </row>
    <row r="27" spans="1:9">
      <c r="A27" s="4" t="s">
        <v>367</v>
      </c>
      <c r="C27" s="7" t="n">
        <v>200000000</v>
      </c>
      <c r="E27" s="7" t="n">
        <v>200000000</v>
      </c>
    </row>
    <row r="28" spans="1:9">
      <c r="A28" s="4" t="s">
        <v>368</v>
      </c>
    </row>
    <row r="29" spans="1:9">
      <c r="A29" s="3" t="s">
        <v>346</v>
      </c>
    </row>
    <row r="30" spans="1:9">
      <c r="A30" s="4" t="s">
        <v>365</v>
      </c>
      <c r="E30" s="4" t="s">
        <v>369</v>
      </c>
    </row>
    <row r="31" spans="1:9">
      <c r="A31" s="4" t="s">
        <v>370</v>
      </c>
    </row>
    <row r="32" spans="1:9">
      <c r="A32" s="3" t="s">
        <v>346</v>
      </c>
    </row>
    <row r="33" spans="1:9">
      <c r="A33" s="4" t="s">
        <v>371</v>
      </c>
      <c r="G33" s="7" t="n">
        <v>288600000</v>
      </c>
    </row>
    <row r="34" spans="1:9">
      <c r="A34" s="4" t="s">
        <v>372</v>
      </c>
      <c r="G34" s="5" t="n">
        <v>159900000</v>
      </c>
    </row>
    <row r="35" spans="1:9">
      <c r="A35" s="4" t="s">
        <v>373</v>
      </c>
    </row>
    <row r="36" spans="1:9">
      <c r="A36" s="3" t="s">
        <v>346</v>
      </c>
    </row>
    <row r="37" spans="1:9">
      <c r="A37" s="4" t="s">
        <v>374</v>
      </c>
      <c r="E37" s="4" t="s">
        <v>369</v>
      </c>
    </row>
    <row r="38" spans="1:9">
      <c r="A38" s="4" t="s">
        <v>375</v>
      </c>
    </row>
    <row r="39" spans="1:9">
      <c r="A39" s="3" t="s">
        <v>346</v>
      </c>
    </row>
    <row r="40" spans="1:9">
      <c r="A40" s="4" t="s">
        <v>374</v>
      </c>
      <c r="E40" s="4" t="s">
        <v>376</v>
      </c>
    </row>
    <row r="41" spans="1:9">
      <c r="A41" s="4" t="s">
        <v>377</v>
      </c>
    </row>
    <row r="42" spans="1:9">
      <c r="A42" s="3" t="s">
        <v>346</v>
      </c>
    </row>
    <row r="43" spans="1:9">
      <c r="A43" s="4" t="s">
        <v>378</v>
      </c>
      <c r="E43" s="4" t="s">
        <v>376</v>
      </c>
    </row>
    <row r="44" spans="1:9">
      <c r="A44" s="4" t="s">
        <v>379</v>
      </c>
    </row>
    <row r="45" spans="1:9">
      <c r="A45" s="3" t="s">
        <v>346</v>
      </c>
    </row>
    <row r="46" spans="1:9">
      <c r="A46" s="4" t="s">
        <v>378</v>
      </c>
      <c r="E46" s="4" t="s">
        <v>380</v>
      </c>
    </row>
    <row r="47" spans="1:9">
      <c r="A47" s="4" t="s">
        <v>381</v>
      </c>
    </row>
    <row r="48" spans="1:9">
      <c r="A48" s="3" t="s">
        <v>346</v>
      </c>
    </row>
    <row r="49" spans="1:9">
      <c r="A49" s="4" t="s">
        <v>374</v>
      </c>
      <c r="E49" s="4" t="s">
        <v>380</v>
      </c>
    </row>
    <row r="50" spans="1:9">
      <c r="A50" s="4" t="s">
        <v>382</v>
      </c>
    </row>
    <row r="51" spans="1:9">
      <c r="A51" s="3" t="s">
        <v>346</v>
      </c>
    </row>
    <row r="52" spans="1:9">
      <c r="A52" s="4" t="s">
        <v>374</v>
      </c>
      <c r="E52" s="4" t="s">
        <v>383</v>
      </c>
    </row>
    <row r="53" spans="1:9">
      <c r="A53" s="4" t="s">
        <v>384</v>
      </c>
    </row>
    <row r="54" spans="1:9">
      <c r="A54" s="3" t="s">
        <v>346</v>
      </c>
    </row>
    <row r="55" spans="1:9">
      <c r="A55" s="4" t="s">
        <v>385</v>
      </c>
      <c r="G55" s="7" t="n">
        <v>1500000</v>
      </c>
    </row>
    <row r="56" spans="1:9">
      <c r="A56" s="4" t="s">
        <v>386</v>
      </c>
    </row>
    <row r="57" spans="1:9">
      <c r="A57" s="3" t="s">
        <v>346</v>
      </c>
    </row>
    <row r="58" spans="1:9">
      <c r="A58" s="4" t="s">
        <v>387</v>
      </c>
      <c r="C58" s="11" t="n">
        <v>4.75</v>
      </c>
      <c r="E58" s="11" t="n">
        <v>4.75</v>
      </c>
    </row>
    <row r="59" spans="1:9">
      <c r="A59" s="4" t="s">
        <v>388</v>
      </c>
      <c r="E59" s="7" t="n">
        <v>15000000</v>
      </c>
    </row>
    <row r="60" spans="1:9">
      <c r="A60" s="4" t="s">
        <v>367</v>
      </c>
      <c r="C60" s="7" t="n">
        <v>200000000</v>
      </c>
      <c r="E60" s="5" t="n">
        <v>200000000</v>
      </c>
    </row>
    <row r="61" spans="1:9">
      <c r="A61" s="4" t="s">
        <v>389</v>
      </c>
    </row>
    <row r="62" spans="1:9">
      <c r="A62" s="3" t="s">
        <v>346</v>
      </c>
    </row>
    <row r="63" spans="1:9">
      <c r="A63" s="4" t="s">
        <v>367</v>
      </c>
      <c r="C63" s="7" t="n">
        <v>200000000</v>
      </c>
      <c r="E63" s="7" t="n">
        <v>200000000</v>
      </c>
    </row>
    <row r="64" spans="1:9">
      <c r="A64" s="4" t="s">
        <v>390</v>
      </c>
    </row>
    <row r="65" spans="1:9">
      <c r="A65" s="3" t="s">
        <v>346</v>
      </c>
    </row>
    <row r="66" spans="1:9">
      <c r="A66" s="4" t="s">
        <v>387</v>
      </c>
      <c r="C66" s="11" t="n">
        <v>5.25</v>
      </c>
      <c r="E66" s="11" t="n">
        <v>5.25</v>
      </c>
    </row>
    <row r="67" spans="1:9">
      <c r="A67" s="4" t="s">
        <v>391</v>
      </c>
    </row>
    <row r="68" spans="1:9">
      <c r="A68" s="3" t="s">
        <v>346</v>
      </c>
    </row>
    <row r="69" spans="1:9">
      <c r="A69" s="4" t="s">
        <v>387</v>
      </c>
      <c r="C69" s="5" t="n">
        <v>5</v>
      </c>
      <c r="E69" s="5" t="n">
        <v>5</v>
      </c>
    </row>
    <row r="70" spans="1:9">
      <c r="A70" s="4" t="s">
        <v>392</v>
      </c>
    </row>
    <row r="71" spans="1:9">
      <c r="A71" s="3" t="s">
        <v>346</v>
      </c>
    </row>
    <row r="72" spans="1:9">
      <c r="A72" s="4" t="s">
        <v>387</v>
      </c>
      <c r="C72" s="11" t="n">
        <v>5.5</v>
      </c>
      <c r="E72" s="11" t="n">
        <v>5.5</v>
      </c>
    </row>
    <row r="73" spans="1:9">
      <c r="A73" s="4" t="s">
        <v>272</v>
      </c>
    </row>
    <row r="74" spans="1:9">
      <c r="A74" s="3" t="s">
        <v>346</v>
      </c>
    </row>
    <row r="75" spans="1:9">
      <c r="A75" s="4" t="s">
        <v>393</v>
      </c>
      <c r="E75" s="4" t="s">
        <v>3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5</v>
      </c>
      <c r="B1" s="2" t="s">
        <v>82</v>
      </c>
      <c r="D1" s="2" t="s">
        <v>1</v>
      </c>
    </row>
    <row r="2" spans="1:6">
      <c r="B2" s="2" t="s">
        <v>2</v>
      </c>
      <c r="C2" s="2" t="s">
        <v>83</v>
      </c>
      <c r="D2" s="2" t="s">
        <v>2</v>
      </c>
      <c r="E2" s="2" t="s">
        <v>83</v>
      </c>
      <c r="F2" s="2" t="s">
        <v>4</v>
      </c>
    </row>
    <row r="3" spans="1:6">
      <c r="A3" s="3" t="s">
        <v>396</v>
      </c>
    </row>
    <row r="4" spans="1:6">
      <c r="A4" s="4" t="s">
        <v>397</v>
      </c>
      <c r="B4" s="7" t="n">
        <v>200000</v>
      </c>
      <c r="D4" s="7" t="n">
        <v>200000</v>
      </c>
    </row>
    <row r="5" spans="1:6">
      <c r="A5" s="4" t="s">
        <v>54</v>
      </c>
      <c r="B5" s="5" t="n">
        <v>61</v>
      </c>
      <c r="D5" s="5" t="n">
        <v>61</v>
      </c>
      <c r="F5" s="7" t="n">
        <v>0</v>
      </c>
    </row>
    <row r="6" spans="1:6">
      <c r="A6" s="4" t="s">
        <v>59</v>
      </c>
      <c r="B6" s="5" t="n">
        <v>633</v>
      </c>
      <c r="D6" s="5" t="n">
        <v>633</v>
      </c>
      <c r="F6" s="5" t="n">
        <v>1947</v>
      </c>
    </row>
    <row r="7" spans="1:6">
      <c r="A7" s="4" t="s">
        <v>398</v>
      </c>
      <c r="B7" s="5" t="n">
        <v>300</v>
      </c>
      <c r="C7" s="7" t="n">
        <v>600</v>
      </c>
      <c r="D7" s="5" t="n">
        <v>1100</v>
      </c>
      <c r="E7" s="7" t="n">
        <v>1900</v>
      </c>
    </row>
    <row r="8" spans="1:6">
      <c r="A8" s="4" t="s">
        <v>136</v>
      </c>
      <c r="B8" s="5" t="n">
        <v>-278</v>
      </c>
      <c r="C8" s="7" t="n">
        <v>-1308</v>
      </c>
      <c r="D8" s="5" t="n">
        <v>-1253</v>
      </c>
      <c r="E8" s="7" t="n">
        <v>886</v>
      </c>
    </row>
    <row r="9" spans="1:6">
      <c r="A9" s="4" t="s">
        <v>399</v>
      </c>
    </row>
    <row r="10" spans="1:6">
      <c r="A10" s="3" t="s">
        <v>396</v>
      </c>
    </row>
    <row r="11" spans="1:6">
      <c r="A11" s="4" t="s">
        <v>54</v>
      </c>
      <c r="B11" s="5" t="n">
        <v>61</v>
      </c>
      <c r="D11" s="5" t="n">
        <v>61</v>
      </c>
      <c r="F11" s="5" t="n">
        <v>0</v>
      </c>
    </row>
    <row r="12" spans="1:6">
      <c r="A12" s="4" t="s">
        <v>400</v>
      </c>
    </row>
    <row r="13" spans="1:6">
      <c r="A13" s="3" t="s">
        <v>396</v>
      </c>
    </row>
    <row r="14" spans="1:6">
      <c r="A14" s="4" t="s">
        <v>59</v>
      </c>
      <c r="B14" s="7" t="n">
        <v>633</v>
      </c>
      <c r="D14" s="7" t="n">
        <v>633</v>
      </c>
      <c r="F14" s="7" t="n">
        <v>19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0635</v>
      </c>
      <c r="C4" s="7" t="n">
        <v>35600</v>
      </c>
      <c r="D4" s="7" t="n">
        <v>87443</v>
      </c>
      <c r="E4" s="7" t="n">
        <v>96711</v>
      </c>
    </row>
    <row r="5" spans="1:5">
      <c r="A5" s="4" t="s">
        <v>86</v>
      </c>
      <c r="B5" s="5" t="n">
        <v>14464</v>
      </c>
      <c r="C5" s="5" t="n">
        <v>5734</v>
      </c>
      <c r="D5" s="5" t="n">
        <v>41611</v>
      </c>
      <c r="E5" s="5" t="n">
        <v>18605</v>
      </c>
    </row>
    <row r="6" spans="1:5">
      <c r="A6" s="3" t="s">
        <v>87</v>
      </c>
    </row>
    <row r="7" spans="1:5">
      <c r="A7" s="4" t="s">
        <v>85</v>
      </c>
      <c r="B7" s="5" t="n">
        <v>2375</v>
      </c>
      <c r="C7" s="5" t="n">
        <v>5605</v>
      </c>
      <c r="D7" s="5" t="n">
        <v>8637</v>
      </c>
      <c r="E7" s="5" t="n">
        <v>16058</v>
      </c>
    </row>
    <row r="8" spans="1:5">
      <c r="A8" s="4" t="s">
        <v>88</v>
      </c>
      <c r="B8" s="5" t="n">
        <v>47474</v>
      </c>
      <c r="C8" s="5" t="n">
        <v>46939</v>
      </c>
      <c r="D8" s="5" t="n">
        <v>137691</v>
      </c>
      <c r="E8" s="5" t="n">
        <v>131374</v>
      </c>
    </row>
    <row r="9" spans="1:5">
      <c r="A9" s="3" t="s">
        <v>89</v>
      </c>
    </row>
    <row r="10" spans="1:5">
      <c r="A10" s="4" t="s">
        <v>90</v>
      </c>
      <c r="B10" s="5" t="n">
        <v>29380</v>
      </c>
      <c r="C10" s="5" t="n">
        <v>25267</v>
      </c>
      <c r="D10" s="5" t="n">
        <v>91896</v>
      </c>
      <c r="E10" s="5" t="n">
        <v>80314</v>
      </c>
    </row>
    <row r="11" spans="1:5">
      <c r="A11" s="4" t="s">
        <v>91</v>
      </c>
      <c r="B11" s="5" t="n">
        <v>1675</v>
      </c>
      <c r="C11" s="5" t="n">
        <v>3513</v>
      </c>
      <c r="D11" s="5" t="n">
        <v>6483</v>
      </c>
      <c r="E11" s="5" t="n">
        <v>10789</v>
      </c>
    </row>
    <row r="12" spans="1:5">
      <c r="A12" s="4" t="s">
        <v>92</v>
      </c>
      <c r="B12" s="5" t="n">
        <v>4093</v>
      </c>
      <c r="C12" s="5" t="n">
        <v>4865</v>
      </c>
      <c r="D12" s="5" t="n">
        <v>13000</v>
      </c>
      <c r="E12" s="5" t="n">
        <v>14447</v>
      </c>
    </row>
    <row r="13" spans="1:5">
      <c r="A13" s="4" t="s">
        <v>93</v>
      </c>
      <c r="B13" s="5" t="n">
        <v>0</v>
      </c>
      <c r="C13" s="5" t="n">
        <v>0</v>
      </c>
      <c r="D13" s="5" t="n">
        <v>45</v>
      </c>
      <c r="E13" s="5" t="n">
        <v>22845</v>
      </c>
    </row>
    <row r="14" spans="1:5">
      <c r="A14" s="4" t="s">
        <v>94</v>
      </c>
      <c r="B14" s="5" t="n">
        <v>35148</v>
      </c>
      <c r="C14" s="5" t="n">
        <v>33645</v>
      </c>
      <c r="D14" s="5" t="n">
        <v>111424</v>
      </c>
      <c r="E14" s="5" t="n">
        <v>128395</v>
      </c>
    </row>
    <row r="15" spans="1:5">
      <c r="A15" s="4" t="s">
        <v>95</v>
      </c>
      <c r="B15" s="5" t="n">
        <v>-107</v>
      </c>
      <c r="C15" s="5" t="n">
        <v>104</v>
      </c>
      <c r="D15" s="5" t="n">
        <v>-986</v>
      </c>
      <c r="E15" s="5" t="n">
        <v>85</v>
      </c>
    </row>
    <row r="16" spans="1:5">
      <c r="A16" s="4" t="s">
        <v>96</v>
      </c>
      <c r="B16" s="5" t="n">
        <v>12219</v>
      </c>
      <c r="C16" s="5" t="n">
        <v>13398</v>
      </c>
      <c r="D16" s="5" t="n">
        <v>25281</v>
      </c>
      <c r="E16" s="5" t="n">
        <v>3064</v>
      </c>
    </row>
    <row r="17" spans="1:5">
      <c r="A17" s="3" t="s">
        <v>97</v>
      </c>
    </row>
    <row r="18" spans="1:5">
      <c r="A18" s="4" t="s">
        <v>98</v>
      </c>
      <c r="B18" s="5" t="n">
        <v>0</v>
      </c>
      <c r="C18" s="5" t="n">
        <v>305</v>
      </c>
      <c r="D18" s="5" t="n">
        <v>61</v>
      </c>
      <c r="E18" s="5" t="n">
        <v>1086</v>
      </c>
    </row>
    <row r="19" spans="1:5">
      <c r="A19" s="4" t="s">
        <v>99</v>
      </c>
      <c r="B19" s="5" t="n">
        <v>1112</v>
      </c>
      <c r="C19" s="5" t="n">
        <v>0</v>
      </c>
      <c r="D19" s="5" t="n">
        <v>5284</v>
      </c>
      <c r="E19" s="5" t="n">
        <v>0</v>
      </c>
    </row>
    <row r="20" spans="1:5">
      <c r="A20" s="4" t="s">
        <v>100</v>
      </c>
      <c r="B20" s="5" t="n">
        <v>-3500</v>
      </c>
      <c r="C20" s="5" t="n">
        <v>-2175</v>
      </c>
      <c r="D20" s="5" t="n">
        <v>-10795</v>
      </c>
      <c r="E20" s="5" t="n">
        <v>-10742</v>
      </c>
    </row>
    <row r="21" spans="1:5">
      <c r="A21" s="4" t="s">
        <v>101</v>
      </c>
      <c r="B21" s="5" t="n">
        <v>9831</v>
      </c>
      <c r="C21" s="5" t="n">
        <v>11528</v>
      </c>
      <c r="D21" s="5" t="n">
        <v>19831</v>
      </c>
      <c r="E21" s="5" t="n">
        <v>-6592</v>
      </c>
    </row>
    <row r="22" spans="1:5">
      <c r="A22" s="4" t="s">
        <v>102</v>
      </c>
      <c r="B22" s="5" t="n">
        <v>60</v>
      </c>
      <c r="C22" s="5" t="n">
        <v>109</v>
      </c>
      <c r="D22" s="5" t="n">
        <v>147</v>
      </c>
      <c r="E22" s="5" t="n">
        <v>199</v>
      </c>
    </row>
    <row r="23" spans="1:5">
      <c r="A23" s="4" t="s">
        <v>103</v>
      </c>
      <c r="B23" s="5" t="n">
        <v>9771</v>
      </c>
      <c r="C23" s="5" t="n">
        <v>11419</v>
      </c>
      <c r="D23" s="5" t="n">
        <v>19684</v>
      </c>
      <c r="E23" s="5" t="n">
        <v>-6791</v>
      </c>
    </row>
    <row r="24" spans="1:5">
      <c r="A24" s="3" t="s">
        <v>104</v>
      </c>
    </row>
    <row r="25" spans="1:5">
      <c r="A25" s="4" t="s">
        <v>105</v>
      </c>
      <c r="B25" s="5" t="n">
        <v>312</v>
      </c>
      <c r="C25" s="5" t="n">
        <v>341</v>
      </c>
      <c r="D25" s="5" t="n">
        <v>777</v>
      </c>
      <c r="E25" s="5" t="n">
        <v>291</v>
      </c>
    </row>
    <row r="26" spans="1:5">
      <c r="A26" s="4" t="s">
        <v>106</v>
      </c>
      <c r="B26" s="5" t="n">
        <v>6279</v>
      </c>
      <c r="C26" s="5" t="n">
        <v>6279</v>
      </c>
      <c r="D26" s="5" t="n">
        <v>18837</v>
      </c>
      <c r="E26" s="5" t="n">
        <v>17058</v>
      </c>
    </row>
    <row r="27" spans="1:5">
      <c r="A27" s="4" t="s">
        <v>107</v>
      </c>
      <c r="B27" s="7" t="n">
        <v>3180</v>
      </c>
      <c r="C27" s="7" t="n">
        <v>4799</v>
      </c>
      <c r="D27" s="7" t="n">
        <v>70</v>
      </c>
      <c r="E27" s="7" t="n">
        <v>-24140</v>
      </c>
    </row>
    <row r="28" spans="1:5">
      <c r="A28" s="4" t="s">
        <v>108</v>
      </c>
      <c r="B28" s="8" t="n">
        <v>0.08</v>
      </c>
      <c r="C28" s="8" t="n">
        <v>0.13</v>
      </c>
      <c r="D28" s="7" t="n">
        <v>0</v>
      </c>
      <c r="E28" s="8" t="n">
        <v>-0.6899999999999999</v>
      </c>
    </row>
    <row r="29" spans="1:5">
      <c r="A29" s="4" t="s">
        <v>109</v>
      </c>
      <c r="B29" s="5" t="n">
        <v>38189</v>
      </c>
      <c r="C29" s="5" t="n">
        <v>36036</v>
      </c>
      <c r="D29" s="5" t="n">
        <v>38164</v>
      </c>
      <c r="E29" s="5" t="n">
        <v>34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2</v>
      </c>
      <c r="D1" s="2" t="s">
        <v>1</v>
      </c>
    </row>
    <row r="2" spans="1:5">
      <c r="B2" s="2" t="s">
        <v>2</v>
      </c>
      <c r="C2" s="2" t="s">
        <v>83</v>
      </c>
      <c r="D2" s="2" t="s">
        <v>2</v>
      </c>
      <c r="E2" s="2" t="s">
        <v>83</v>
      </c>
    </row>
    <row r="3" spans="1:5">
      <c r="A3" s="3" t="s">
        <v>195</v>
      </c>
    </row>
    <row r="4" spans="1:5">
      <c r="A4" s="4" t="s">
        <v>103</v>
      </c>
      <c r="B4" s="7" t="n">
        <v>9771</v>
      </c>
      <c r="C4" s="7" t="n">
        <v>11419</v>
      </c>
      <c r="D4" s="7" t="n">
        <v>19684</v>
      </c>
      <c r="E4" s="7" t="n">
        <v>-6791</v>
      </c>
    </row>
    <row r="5" spans="1:5">
      <c r="A5" s="4" t="s">
        <v>105</v>
      </c>
      <c r="B5" s="5" t="n">
        <v>312</v>
      </c>
      <c r="C5" s="5" t="n">
        <v>341</v>
      </c>
      <c r="D5" s="5" t="n">
        <v>777</v>
      </c>
      <c r="E5" s="5" t="n">
        <v>291</v>
      </c>
    </row>
    <row r="6" spans="1:5">
      <c r="A6" s="4" t="s">
        <v>106</v>
      </c>
      <c r="B6" s="5" t="n">
        <v>6279</v>
      </c>
      <c r="C6" s="5" t="n">
        <v>6279</v>
      </c>
      <c r="D6" s="5" t="n">
        <v>18837</v>
      </c>
      <c r="E6" s="5" t="n">
        <v>17058</v>
      </c>
    </row>
    <row r="7" spans="1:5">
      <c r="A7" s="4" t="s">
        <v>107</v>
      </c>
      <c r="B7" s="7" t="n">
        <v>3180</v>
      </c>
      <c r="C7" s="7" t="n">
        <v>4799</v>
      </c>
      <c r="D7" s="7" t="n">
        <v>70</v>
      </c>
      <c r="E7" s="7" t="n">
        <v>-24140</v>
      </c>
    </row>
    <row r="8" spans="1:5">
      <c r="A8" s="3" t="s">
        <v>402</v>
      </c>
    </row>
    <row r="9" spans="1:5">
      <c r="A9" s="4" t="s">
        <v>403</v>
      </c>
      <c r="B9" s="5" t="n">
        <v>38189</v>
      </c>
      <c r="C9" s="5" t="n">
        <v>36036</v>
      </c>
      <c r="D9" s="5" t="n">
        <v>38164</v>
      </c>
      <c r="E9" s="5" t="n">
        <v>34139</v>
      </c>
    </row>
    <row r="10" spans="1:5">
      <c r="A10" s="4" t="s">
        <v>404</v>
      </c>
      <c r="B10" s="5" t="n">
        <v>922</v>
      </c>
      <c r="C10" s="5" t="n">
        <v>876</v>
      </c>
      <c r="D10" s="5" t="n">
        <v>845</v>
      </c>
      <c r="E10" s="5" t="n">
        <v>799</v>
      </c>
    </row>
    <row r="11" spans="1:5">
      <c r="A11" s="4" t="s">
        <v>405</v>
      </c>
      <c r="B11" s="5" t="n">
        <v>39111</v>
      </c>
      <c r="C11" s="5" t="n">
        <v>36912</v>
      </c>
      <c r="D11" s="5" t="n">
        <v>39009</v>
      </c>
      <c r="E11" s="5" t="n">
        <v>34938</v>
      </c>
    </row>
    <row r="12" spans="1:5">
      <c r="A12" s="4" t="s">
        <v>108</v>
      </c>
      <c r="B12" s="8" t="n">
        <v>0.08</v>
      </c>
      <c r="C12" s="8" t="n">
        <v>0.13</v>
      </c>
      <c r="D12" s="7" t="n">
        <v>0</v>
      </c>
      <c r="E12" s="8" t="n">
        <v>-0.689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407</v>
      </c>
      <c r="C1" s="2" t="s">
        <v>4</v>
      </c>
      <c r="D1" s="2" t="s">
        <v>2</v>
      </c>
      <c r="E1" s="2" t="s">
        <v>408</v>
      </c>
    </row>
    <row r="2" spans="1:5">
      <c r="A2" s="3" t="s">
        <v>409</v>
      </c>
    </row>
    <row r="3" spans="1:5">
      <c r="A3" s="4" t="s">
        <v>410</v>
      </c>
      <c r="C3" s="5" t="n">
        <v>35125202</v>
      </c>
      <c r="D3" s="5" t="n">
        <v>35125202</v>
      </c>
    </row>
    <row r="4" spans="1:5">
      <c r="A4" s="4" t="s">
        <v>115</v>
      </c>
    </row>
    <row r="5" spans="1:5">
      <c r="A5" s="3" t="s">
        <v>409</v>
      </c>
    </row>
    <row r="6" spans="1:5">
      <c r="A6" s="4" t="s">
        <v>411</v>
      </c>
      <c r="C6" s="5" t="n">
        <v>847457</v>
      </c>
    </row>
    <row r="7" spans="1:5">
      <c r="A7" s="4" t="s">
        <v>412</v>
      </c>
      <c r="C7" s="5" t="n">
        <v>3795000</v>
      </c>
    </row>
    <row r="8" spans="1:5">
      <c r="A8" s="4" t="s">
        <v>413</v>
      </c>
      <c r="E8" s="8" t="n">
        <v>5.9</v>
      </c>
    </row>
    <row r="9" spans="1:5">
      <c r="A9" s="4" t="s">
        <v>165</v>
      </c>
      <c r="C9" s="9" t="n">
        <v>20.9</v>
      </c>
    </row>
    <row r="10" spans="1:5">
      <c r="A10" s="4" t="s">
        <v>414</v>
      </c>
      <c r="E10" s="9" t="n">
        <v>1.5</v>
      </c>
    </row>
    <row r="11" spans="1:5">
      <c r="A11" s="4" t="s">
        <v>271</v>
      </c>
      <c r="B11" s="7" t="n">
        <v>5</v>
      </c>
      <c r="C11" s="7" t="n">
        <v>5</v>
      </c>
    </row>
    <row r="12" spans="1:5">
      <c r="A12" s="4" t="s">
        <v>117</v>
      </c>
    </row>
    <row r="13" spans="1:5">
      <c r="A13" s="3" t="s">
        <v>409</v>
      </c>
    </row>
    <row r="14" spans="1:5">
      <c r="A14" s="4" t="s">
        <v>412</v>
      </c>
      <c r="B14" s="5" t="n">
        <v>18312968</v>
      </c>
      <c r="C14" s="5" t="n">
        <v>18312968</v>
      </c>
    </row>
    <row r="15" spans="1:5">
      <c r="A15" s="4" t="s">
        <v>269</v>
      </c>
      <c r="B15" s="9" t="n">
        <v>144.7</v>
      </c>
      <c r="C15" s="9" t="n">
        <v>144.7</v>
      </c>
    </row>
    <row r="16" spans="1:5">
      <c r="A16" s="4" t="s">
        <v>415</v>
      </c>
      <c r="C16" s="9" t="n">
        <v>-95.3</v>
      </c>
    </row>
    <row r="17" spans="1:5">
      <c r="A17" s="4" t="s">
        <v>116</v>
      </c>
    </row>
    <row r="18" spans="1:5">
      <c r="A18" s="3" t="s">
        <v>409</v>
      </c>
    </row>
    <row r="19" spans="1:5">
      <c r="A19" s="4" t="s">
        <v>412</v>
      </c>
      <c r="C19" s="5" t="n">
        <v>97654</v>
      </c>
    </row>
    <row r="20" spans="1:5">
      <c r="A20" s="4" t="s">
        <v>416</v>
      </c>
      <c r="B20" s="9" t="n">
        <v>0.7</v>
      </c>
    </row>
    <row r="21" spans="1:5">
      <c r="A21" s="4" t="s">
        <v>417</v>
      </c>
    </row>
    <row r="22" spans="1:5">
      <c r="A22" s="3" t="s">
        <v>409</v>
      </c>
    </row>
    <row r="23" spans="1:5">
      <c r="A23" s="4" t="s">
        <v>418</v>
      </c>
      <c r="C23" s="5" t="n">
        <v>6667695</v>
      </c>
    </row>
    <row r="24" spans="1:5">
      <c r="A24" s="4" t="s">
        <v>410</v>
      </c>
      <c r="B24" s="5" t="n">
        <v>2488789</v>
      </c>
    </row>
    <row r="25" spans="1:5">
      <c r="A25" s="4" t="s">
        <v>419</v>
      </c>
    </row>
    <row r="26" spans="1:5">
      <c r="A26" s="3" t="s">
        <v>409</v>
      </c>
    </row>
    <row r="27" spans="1:5">
      <c r="A27" s="4" t="s">
        <v>418</v>
      </c>
      <c r="C27" s="5" t="n">
        <v>6667695</v>
      </c>
    </row>
    <row r="28" spans="1:5">
      <c r="A28" s="4" t="s">
        <v>410</v>
      </c>
      <c r="B28" s="5" t="n">
        <v>24887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20</v>
      </c>
      <c r="B1" s="2" t="s">
        <v>82</v>
      </c>
    </row>
    <row r="2" spans="1:2">
      <c r="B2" s="2" t="s">
        <v>421</v>
      </c>
    </row>
    <row r="3" spans="1:2">
      <c r="A3" s="4" t="s">
        <v>422</v>
      </c>
      <c r="B3" s="9" t="n">
        <v>5.9</v>
      </c>
    </row>
    <row r="4" spans="1:2">
      <c r="A4" s="4" t="s">
        <v>115</v>
      </c>
    </row>
    <row r="5" spans="1:2">
      <c r="A5" s="4" t="s">
        <v>423</v>
      </c>
      <c r="B5" s="12" t="n">
        <v>0.145</v>
      </c>
    </row>
    <row r="6" spans="1:2">
      <c r="A6" s="4" t="s">
        <v>422</v>
      </c>
      <c r="B6" s="9" t="n">
        <v>5.5</v>
      </c>
    </row>
    <row r="7" spans="1:2">
      <c r="A7" s="4" t="s">
        <v>117</v>
      </c>
    </row>
    <row r="8" spans="1:2">
      <c r="A8" s="4" t="s">
        <v>423</v>
      </c>
      <c r="B8" s="13" t="n">
        <v>0.17875</v>
      </c>
    </row>
    <row r="9" spans="1:2">
      <c r="A9" s="4" t="s">
        <v>422</v>
      </c>
      <c r="B9" s="9" t="n">
        <v>6.3</v>
      </c>
    </row>
    <row r="10" spans="1:2">
      <c r="A10" s="4" t="s">
        <v>424</v>
      </c>
    </row>
    <row r="11" spans="1:2">
      <c r="A11" s="4" t="s">
        <v>425</v>
      </c>
      <c r="B11" s="10" t="n">
        <v>0.1</v>
      </c>
    </row>
    <row r="12" spans="1:2">
      <c r="A12" s="4" t="s">
        <v>116</v>
      </c>
    </row>
    <row r="13" spans="1:2">
      <c r="A13" s="4" t="s">
        <v>422</v>
      </c>
      <c r="B13" s="9"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426</v>
      </c>
      <c r="B1" s="2" t="s">
        <v>82</v>
      </c>
      <c r="D1" s="2" t="s">
        <v>1</v>
      </c>
    </row>
    <row r="2" spans="1:7">
      <c r="B2" s="2" t="s">
        <v>2</v>
      </c>
      <c r="C2" s="2" t="s">
        <v>83</v>
      </c>
      <c r="D2" s="2" t="s">
        <v>2</v>
      </c>
      <c r="E2" s="2" t="s">
        <v>83</v>
      </c>
      <c r="F2" s="2" t="s">
        <v>4</v>
      </c>
      <c r="G2" s="2" t="s">
        <v>407</v>
      </c>
    </row>
    <row r="3" spans="1:7">
      <c r="A3" s="3" t="s">
        <v>427</v>
      </c>
    </row>
    <row r="4" spans="1:7">
      <c r="A4" s="4" t="s">
        <v>428</v>
      </c>
      <c r="B4" s="7" t="n">
        <v>47474</v>
      </c>
      <c r="C4" s="7" t="n">
        <v>46939</v>
      </c>
      <c r="D4" s="7" t="n">
        <v>137691</v>
      </c>
      <c r="E4" s="7" t="n">
        <v>131374</v>
      </c>
    </row>
    <row r="5" spans="1:7">
      <c r="A5" s="4" t="s">
        <v>86</v>
      </c>
      <c r="B5" s="5" t="n">
        <v>14464</v>
      </c>
      <c r="C5" s="5" t="n">
        <v>5734</v>
      </c>
      <c r="D5" s="5" t="n">
        <v>41611</v>
      </c>
      <c r="E5" s="5" t="n">
        <v>18605</v>
      </c>
    </row>
    <row r="6" spans="1:7">
      <c r="A6" s="4" t="s">
        <v>429</v>
      </c>
      <c r="B6" s="5" t="n">
        <v>1970</v>
      </c>
      <c r="D6" s="5" t="n">
        <v>1970</v>
      </c>
      <c r="F6" s="7" t="n">
        <v>1860</v>
      </c>
    </row>
    <row r="7" spans="1:7">
      <c r="A7" s="4" t="s">
        <v>272</v>
      </c>
    </row>
    <row r="8" spans="1:7">
      <c r="A8" s="3" t="s">
        <v>427</v>
      </c>
    </row>
    <row r="9" spans="1:7">
      <c r="A9" s="4" t="s">
        <v>86</v>
      </c>
      <c r="B9" s="5" t="n">
        <v>14500</v>
      </c>
      <c r="D9" s="5" t="n">
        <v>41300</v>
      </c>
    </row>
    <row r="10" spans="1:7">
      <c r="A10" s="4" t="s">
        <v>429</v>
      </c>
      <c r="B10" s="5" t="n">
        <v>2000</v>
      </c>
      <c r="D10" s="5" t="n">
        <v>2000</v>
      </c>
      <c r="F10" s="5" t="n">
        <v>1700</v>
      </c>
    </row>
    <row r="11" spans="1:7">
      <c r="A11" s="4" t="s">
        <v>430</v>
      </c>
      <c r="B11" s="7" t="n">
        <v>4900</v>
      </c>
      <c r="D11" s="5" t="n">
        <v>4900</v>
      </c>
      <c r="F11" s="5" t="n">
        <v>1000</v>
      </c>
    </row>
    <row r="12" spans="1:7">
      <c r="A12" s="4" t="s">
        <v>431</v>
      </c>
    </row>
    <row r="13" spans="1:7">
      <c r="A13" s="3" t="s">
        <v>427</v>
      </c>
    </row>
    <row r="14" spans="1:7">
      <c r="A14" s="4" t="s">
        <v>86</v>
      </c>
      <c r="C14" s="5" t="n">
        <v>5400</v>
      </c>
      <c r="E14" s="5" t="n">
        <v>17600</v>
      </c>
    </row>
    <row r="15" spans="1:7">
      <c r="A15" s="4" t="s">
        <v>290</v>
      </c>
    </row>
    <row r="16" spans="1:7">
      <c r="A16" s="3" t="s">
        <v>427</v>
      </c>
    </row>
    <row r="17" spans="1:7">
      <c r="A17" s="4" t="s">
        <v>86</v>
      </c>
      <c r="C17" s="5" t="n">
        <v>300</v>
      </c>
      <c r="D17" s="7" t="n">
        <v>300</v>
      </c>
      <c r="E17" s="5" t="n">
        <v>1000</v>
      </c>
    </row>
    <row r="18" spans="1:7">
      <c r="A18" s="4" t="s">
        <v>429</v>
      </c>
      <c r="F18" s="7" t="n">
        <v>100</v>
      </c>
    </row>
    <row r="19" spans="1:7">
      <c r="A19" s="4" t="s">
        <v>272</v>
      </c>
    </row>
    <row r="20" spans="1:7">
      <c r="A20" s="3" t="s">
        <v>427</v>
      </c>
    </row>
    <row r="21" spans="1:7">
      <c r="A21" s="4" t="s">
        <v>428</v>
      </c>
      <c r="C21" s="7" t="n">
        <v>4500</v>
      </c>
      <c r="E21" s="7" t="n">
        <v>11600</v>
      </c>
    </row>
    <row r="22" spans="1:7">
      <c r="A22" s="4" t="s">
        <v>266</v>
      </c>
    </row>
    <row r="23" spans="1:7">
      <c r="A23" s="3" t="s">
        <v>427</v>
      </c>
    </row>
    <row r="24" spans="1:7">
      <c r="A24" s="4" t="s">
        <v>267</v>
      </c>
      <c r="G24" s="4" t="s">
        <v>2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s>
  <sheetData>
    <row r="1" spans="1:12">
      <c r="A1" s="1" t="s">
        <v>432</v>
      </c>
      <c r="C1" s="2" t="s">
        <v>433</v>
      </c>
      <c r="I1" s="2" t="s">
        <v>82</v>
      </c>
      <c r="K1" s="2" t="s">
        <v>1</v>
      </c>
    </row>
    <row r="2" spans="1:12">
      <c r="C2" s="2" t="s">
        <v>287</v>
      </c>
      <c r="D2" s="2" t="s">
        <v>4</v>
      </c>
      <c r="E2" s="2" t="s">
        <v>434</v>
      </c>
      <c r="F2" s="2" t="s">
        <v>435</v>
      </c>
      <c r="G2" s="2" t="s">
        <v>436</v>
      </c>
      <c r="H2" s="2" t="s">
        <v>437</v>
      </c>
      <c r="I2" s="2" t="s">
        <v>2</v>
      </c>
      <c r="J2" s="2" t="s">
        <v>83</v>
      </c>
      <c r="K2" s="2" t="s">
        <v>2</v>
      </c>
      <c r="L2" s="2" t="s">
        <v>83</v>
      </c>
    </row>
    <row r="3" spans="1:12">
      <c r="A3" s="3" t="s">
        <v>438</v>
      </c>
    </row>
    <row r="4" spans="1:12">
      <c r="A4" s="4" t="s">
        <v>439</v>
      </c>
      <c r="K4" s="7" t="n">
        <v>913</v>
      </c>
      <c r="L4" s="7" t="n">
        <v>1319</v>
      </c>
    </row>
    <row r="5" spans="1:12">
      <c r="A5" s="4" t="s">
        <v>440</v>
      </c>
    </row>
    <row r="6" spans="1:12">
      <c r="A6" s="3" t="s">
        <v>438</v>
      </c>
    </row>
    <row r="7" spans="1:12">
      <c r="A7" s="4" t="s">
        <v>441</v>
      </c>
      <c r="I7" s="5" t="n">
        <v>4100000</v>
      </c>
      <c r="K7" s="5" t="n">
        <v>4100000</v>
      </c>
    </row>
    <row r="8" spans="1:12">
      <c r="A8" s="4" t="s">
        <v>442</v>
      </c>
      <c r="I8" s="7" t="n">
        <v>2500</v>
      </c>
      <c r="K8" s="7" t="n">
        <v>2500</v>
      </c>
    </row>
    <row r="9" spans="1:12">
      <c r="A9" s="4" t="s">
        <v>439</v>
      </c>
      <c r="I9" s="7" t="n">
        <v>600</v>
      </c>
      <c r="J9" s="7" t="n">
        <v>700</v>
      </c>
      <c r="K9" s="7" t="n">
        <v>1700</v>
      </c>
      <c r="L9" s="7" t="n">
        <v>1800</v>
      </c>
    </row>
    <row r="10" spans="1:12">
      <c r="A10" s="3" t="s">
        <v>443</v>
      </c>
    </row>
    <row r="11" spans="1:12">
      <c r="A11" s="4" t="s">
        <v>444</v>
      </c>
      <c r="K11" s="5" t="n">
        <v>915180</v>
      </c>
    </row>
    <row r="12" spans="1:12">
      <c r="A12" s="4" t="s">
        <v>445</v>
      </c>
      <c r="K12" s="5" t="n">
        <v>323339</v>
      </c>
    </row>
    <row r="13" spans="1:12">
      <c r="A13" s="4" t="s">
        <v>446</v>
      </c>
      <c r="K13" s="5" t="n">
        <v>313923</v>
      </c>
    </row>
    <row r="14" spans="1:12">
      <c r="A14" s="4" t="s">
        <v>447</v>
      </c>
      <c r="K14" s="5" t="n">
        <v>3684</v>
      </c>
    </row>
    <row r="15" spans="1:12">
      <c r="A15" s="4" t="s">
        <v>448</v>
      </c>
      <c r="D15" s="5" t="n">
        <v>915180</v>
      </c>
      <c r="I15" s="5" t="n">
        <v>920912</v>
      </c>
      <c r="K15" s="5" t="n">
        <v>920912</v>
      </c>
    </row>
    <row r="16" spans="1:12">
      <c r="A16" s="3" t="s">
        <v>449</v>
      </c>
    </row>
    <row r="17" spans="1:12">
      <c r="A17" s="4" t="s">
        <v>450</v>
      </c>
      <c r="K17" s="8" t="n">
        <v>6.61</v>
      </c>
    </row>
    <row r="18" spans="1:12">
      <c r="A18" s="4" t="s">
        <v>451</v>
      </c>
      <c r="K18" s="11" t="n">
        <v>7.15</v>
      </c>
    </row>
    <row r="19" spans="1:12">
      <c r="A19" s="4" t="s">
        <v>452</v>
      </c>
      <c r="K19" s="11" t="n">
        <v>7.96</v>
      </c>
    </row>
    <row r="20" spans="1:12">
      <c r="A20" s="4" t="s">
        <v>453</v>
      </c>
      <c r="K20" s="11" t="n">
        <v>7.74</v>
      </c>
    </row>
    <row r="21" spans="1:12">
      <c r="A21" s="4" t="s">
        <v>454</v>
      </c>
      <c r="D21" s="8" t="n">
        <v>6.61</v>
      </c>
      <c r="I21" s="8" t="n">
        <v>6.32</v>
      </c>
      <c r="K21" s="8" t="n">
        <v>6.32</v>
      </c>
    </row>
    <row r="22" spans="1:12">
      <c r="A22" s="4" t="s">
        <v>455</v>
      </c>
    </row>
    <row r="23" spans="1:12">
      <c r="A23" s="3" t="s">
        <v>438</v>
      </c>
    </row>
    <row r="24" spans="1:12">
      <c r="A24" s="4" t="s">
        <v>456</v>
      </c>
      <c r="H24" s="4" t="s">
        <v>320</v>
      </c>
    </row>
    <row r="25" spans="1:12">
      <c r="A25" s="4" t="s">
        <v>457</v>
      </c>
      <c r="H25" s="7" t="n">
        <v>2800</v>
      </c>
    </row>
    <row r="26" spans="1:12">
      <c r="A26" s="4" t="s">
        <v>442</v>
      </c>
      <c r="I26" s="7" t="n">
        <v>0</v>
      </c>
      <c r="K26" s="7" t="n">
        <v>0</v>
      </c>
    </row>
    <row r="27" spans="1:12">
      <c r="A27" s="3" t="s">
        <v>443</v>
      </c>
    </row>
    <row r="28" spans="1:12">
      <c r="A28" s="4" t="s">
        <v>445</v>
      </c>
      <c r="H28" s="5" t="n">
        <v>500000</v>
      </c>
    </row>
    <row r="29" spans="1:12">
      <c r="A29" s="3" t="s">
        <v>449</v>
      </c>
    </row>
    <row r="30" spans="1:12">
      <c r="A30" s="4" t="s">
        <v>451</v>
      </c>
      <c r="H30" s="8" t="n">
        <v>5.62</v>
      </c>
    </row>
    <row r="31" spans="1:12">
      <c r="A31" s="4" t="s">
        <v>458</v>
      </c>
    </row>
    <row r="32" spans="1:12">
      <c r="A32" s="3" t="s">
        <v>438</v>
      </c>
    </row>
    <row r="33" spans="1:12">
      <c r="A33" s="4" t="s">
        <v>456</v>
      </c>
      <c r="K33" s="4" t="s">
        <v>329</v>
      </c>
    </row>
    <row r="34" spans="1:12">
      <c r="A34" s="4" t="s">
        <v>457</v>
      </c>
      <c r="D34" s="7" t="n">
        <v>75</v>
      </c>
    </row>
    <row r="35" spans="1:12">
      <c r="A35" s="3" t="s">
        <v>443</v>
      </c>
    </row>
    <row r="36" spans="1:12">
      <c r="A36" s="4" t="s">
        <v>445</v>
      </c>
      <c r="D36" s="5" t="n">
        <v>10950</v>
      </c>
    </row>
    <row r="37" spans="1:12">
      <c r="A37" s="3" t="s">
        <v>449</v>
      </c>
    </row>
    <row r="38" spans="1:12">
      <c r="A38" s="4" t="s">
        <v>451</v>
      </c>
      <c r="B38" s="4" t="s">
        <v>459</v>
      </c>
      <c r="D38" s="8" t="n">
        <v>6.85</v>
      </c>
    </row>
    <row r="39" spans="1:12">
      <c r="A39" s="4" t="s">
        <v>460</v>
      </c>
    </row>
    <row r="40" spans="1:12">
      <c r="A40" s="3" t="s">
        <v>438</v>
      </c>
    </row>
    <row r="41" spans="1:12">
      <c r="A41" s="4" t="s">
        <v>457</v>
      </c>
      <c r="G41" s="7" t="n">
        <v>2059</v>
      </c>
    </row>
    <row r="42" spans="1:12">
      <c r="A42" s="3" t="s">
        <v>443</v>
      </c>
    </row>
    <row r="43" spans="1:12">
      <c r="A43" s="4" t="s">
        <v>445</v>
      </c>
      <c r="G43" s="5" t="n">
        <v>266076</v>
      </c>
    </row>
    <row r="44" spans="1:12">
      <c r="A44" s="3" t="s">
        <v>449</v>
      </c>
    </row>
    <row r="45" spans="1:12">
      <c r="A45" s="4" t="s">
        <v>451</v>
      </c>
      <c r="B45" s="4" t="s">
        <v>459</v>
      </c>
      <c r="G45" s="8" t="n">
        <v>7.74</v>
      </c>
    </row>
    <row r="46" spans="1:12">
      <c r="A46" s="4" t="s">
        <v>461</v>
      </c>
    </row>
    <row r="47" spans="1:12">
      <c r="A47" s="3" t="s">
        <v>438</v>
      </c>
    </row>
    <row r="48" spans="1:12">
      <c r="A48" s="4" t="s">
        <v>457</v>
      </c>
      <c r="E48" s="7" t="n">
        <v>58</v>
      </c>
      <c r="F48" s="7" t="n">
        <v>1985</v>
      </c>
    </row>
    <row r="49" spans="1:12">
      <c r="A49" s="3" t="s">
        <v>443</v>
      </c>
    </row>
    <row r="50" spans="1:12">
      <c r="A50" s="4" t="s">
        <v>445</v>
      </c>
      <c r="E50" s="5" t="n">
        <v>9960</v>
      </c>
      <c r="F50" s="5" t="n">
        <v>416131</v>
      </c>
    </row>
    <row r="51" spans="1:12">
      <c r="A51" s="3" t="s">
        <v>449</v>
      </c>
    </row>
    <row r="52" spans="1:12">
      <c r="A52" s="4" t="s">
        <v>451</v>
      </c>
      <c r="B52" s="4" t="s">
        <v>459</v>
      </c>
      <c r="E52" s="8" t="n">
        <v>5.85</v>
      </c>
      <c r="F52" s="8" t="n">
        <v>4.77</v>
      </c>
    </row>
    <row r="53" spans="1:12">
      <c r="A53" s="4" t="s">
        <v>462</v>
      </c>
    </row>
    <row r="54" spans="1:12">
      <c r="A54" s="3" t="s">
        <v>438</v>
      </c>
    </row>
    <row r="55" spans="1:12">
      <c r="A55" s="4" t="s">
        <v>457</v>
      </c>
      <c r="C55" s="7" t="n">
        <v>2312</v>
      </c>
    </row>
    <row r="56" spans="1:12">
      <c r="A56" s="3" t="s">
        <v>443</v>
      </c>
    </row>
    <row r="57" spans="1:12">
      <c r="A57" s="4" t="s">
        <v>445</v>
      </c>
      <c r="C57" s="5" t="n">
        <v>323339</v>
      </c>
    </row>
    <row r="58" spans="1:12">
      <c r="A58" s="3" t="s">
        <v>449</v>
      </c>
    </row>
    <row r="59" spans="1:12">
      <c r="A59" s="4" t="s">
        <v>451</v>
      </c>
      <c r="B59" s="4" t="s">
        <v>459</v>
      </c>
      <c r="C59" s="8" t="n">
        <v>7.15</v>
      </c>
    </row>
    <row r="60" spans="1:12"/>
    <row r="61" spans="1:12">
      <c r="A61" s="4" t="s">
        <v>459</v>
      </c>
      <c r="B61" s="4" t="s">
        <v>463</v>
      </c>
    </row>
  </sheetData>
  <mergeCells count="6">
    <mergeCell ref="A1:B2"/>
    <mergeCell ref="C1:H1"/>
    <mergeCell ref="I1:J1"/>
    <mergeCell ref="K1:L1"/>
    <mergeCell ref="A60:K60"/>
    <mergeCell ref="B61:K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4</v>
      </c>
      <c r="B1" s="2" t="s">
        <v>82</v>
      </c>
      <c r="D1" s="2" t="s">
        <v>1</v>
      </c>
    </row>
    <row r="2" spans="1:5">
      <c r="B2" s="2" t="s">
        <v>2</v>
      </c>
      <c r="C2" s="2" t="s">
        <v>83</v>
      </c>
      <c r="D2" s="2" t="s">
        <v>2</v>
      </c>
      <c r="E2" s="2" t="s">
        <v>83</v>
      </c>
    </row>
    <row r="3" spans="1:5">
      <c r="A3" s="4" t="s">
        <v>465</v>
      </c>
    </row>
    <row r="4" spans="1:5">
      <c r="A4" s="3" t="s">
        <v>466</v>
      </c>
    </row>
    <row r="5" spans="1:5">
      <c r="A5" s="4" t="s">
        <v>467</v>
      </c>
      <c r="B5" s="9" t="n">
        <v>0.3</v>
      </c>
      <c r="C5" s="9" t="n">
        <v>0.3</v>
      </c>
      <c r="D5" s="9" t="n">
        <v>0.9</v>
      </c>
      <c r="E5" s="9" t="n">
        <v>0.9</v>
      </c>
    </row>
    <row r="6" spans="1:5">
      <c r="A6" s="4" t="s">
        <v>468</v>
      </c>
    </row>
    <row r="7" spans="1:5">
      <c r="A7" s="3" t="s">
        <v>466</v>
      </c>
    </row>
    <row r="8" spans="1:5">
      <c r="A8" s="4" t="s">
        <v>467</v>
      </c>
      <c r="B8" s="9" t="n">
        <v>0.2</v>
      </c>
      <c r="C8" s="9" t="n">
        <v>0.2</v>
      </c>
      <c r="D8" s="9" t="n">
        <v>0.6</v>
      </c>
      <c r="E8" s="9"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9</v>
      </c>
      <c r="B1" s="2" t="s">
        <v>82</v>
      </c>
      <c r="D1" s="2" t="s">
        <v>1</v>
      </c>
    </row>
    <row r="2" spans="1:5">
      <c r="B2" s="2" t="s">
        <v>2</v>
      </c>
      <c r="C2" s="2" t="s">
        <v>83</v>
      </c>
      <c r="D2" s="2" t="s">
        <v>2</v>
      </c>
      <c r="E2" s="2" t="s">
        <v>83</v>
      </c>
    </row>
    <row r="3" spans="1:5">
      <c r="A3" s="3" t="s">
        <v>470</v>
      </c>
    </row>
    <row r="4" spans="1:5">
      <c r="A4" s="4" t="s">
        <v>471</v>
      </c>
      <c r="B4" s="5" t="n">
        <v>1000000</v>
      </c>
      <c r="D4" s="5" t="n">
        <v>1000000</v>
      </c>
    </row>
    <row r="5" spans="1:5">
      <c r="A5" s="4" t="s">
        <v>472</v>
      </c>
      <c r="B5" s="9" t="n">
        <v>0.1</v>
      </c>
      <c r="C5" s="9" t="n">
        <v>0.1</v>
      </c>
      <c r="D5" s="9" t="n">
        <v>0.1</v>
      </c>
      <c r="E5" s="9"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3</v>
      </c>
      <c r="B1" s="2" t="s">
        <v>2</v>
      </c>
      <c r="C1" s="2" t="s">
        <v>4</v>
      </c>
    </row>
    <row r="2" spans="1:3">
      <c r="A2" s="3" t="s">
        <v>474</v>
      </c>
    </row>
    <row r="3" spans="1:3">
      <c r="A3" s="4" t="s">
        <v>475</v>
      </c>
      <c r="B3" s="7" t="n">
        <v>694</v>
      </c>
      <c r="C3" s="7" t="n">
        <v>1947</v>
      </c>
    </row>
    <row r="4" spans="1:3">
      <c r="A4" s="4" t="s">
        <v>114</v>
      </c>
      <c r="B4" s="5" t="n">
        <v>694</v>
      </c>
      <c r="C4" s="5" t="n">
        <v>1947</v>
      </c>
    </row>
    <row r="5" spans="1:3">
      <c r="A5" s="4" t="s">
        <v>476</v>
      </c>
    </row>
    <row r="6" spans="1:3">
      <c r="A6" s="3" t="s">
        <v>474</v>
      </c>
    </row>
    <row r="7" spans="1:3">
      <c r="A7" s="4" t="s">
        <v>475</v>
      </c>
      <c r="B7" s="5" t="n">
        <v>0</v>
      </c>
      <c r="C7" s="5" t="n">
        <v>0</v>
      </c>
    </row>
    <row r="8" spans="1:3">
      <c r="A8" s="4" t="s">
        <v>114</v>
      </c>
      <c r="B8" s="5" t="n">
        <v>0</v>
      </c>
      <c r="C8" s="5" t="n">
        <v>0</v>
      </c>
    </row>
    <row r="9" spans="1:3">
      <c r="A9" s="4" t="s">
        <v>477</v>
      </c>
    </row>
    <row r="10" spans="1:3">
      <c r="A10" s="3" t="s">
        <v>474</v>
      </c>
    </row>
    <row r="11" spans="1:3">
      <c r="A11" s="4" t="s">
        <v>475</v>
      </c>
      <c r="B11" s="5" t="n">
        <v>694</v>
      </c>
      <c r="C11" s="5" t="n">
        <v>1947</v>
      </c>
    </row>
    <row r="12" spans="1:3">
      <c r="A12" s="4" t="s">
        <v>114</v>
      </c>
      <c r="B12" s="5" t="n">
        <v>694</v>
      </c>
      <c r="C12" s="5" t="n">
        <v>1947</v>
      </c>
    </row>
    <row r="13" spans="1:3">
      <c r="A13" s="4" t="s">
        <v>478</v>
      </c>
    </row>
    <row r="14" spans="1:3">
      <c r="A14" s="3" t="s">
        <v>474</v>
      </c>
    </row>
    <row r="15" spans="1:3">
      <c r="A15" s="4" t="s">
        <v>475</v>
      </c>
      <c r="B15" s="5" t="n">
        <v>0</v>
      </c>
      <c r="C15" s="5" t="n">
        <v>0</v>
      </c>
    </row>
    <row r="16" spans="1:3">
      <c r="A16" s="4" t="s">
        <v>114</v>
      </c>
      <c r="B16" s="7" t="n">
        <v>0</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80"/>
    <col customWidth="1" max="7" min="7" width="21"/>
    <col customWidth="1" max="8" min="8" width="21"/>
  </cols>
  <sheetData>
    <row r="1" spans="1:8">
      <c r="A1" s="1" t="s">
        <v>479</v>
      </c>
      <c r="B1" s="2" t="s">
        <v>82</v>
      </c>
      <c r="F1" s="2" t="s">
        <v>1</v>
      </c>
    </row>
    <row r="2" spans="1:8">
      <c r="B2" s="2" t="s">
        <v>480</v>
      </c>
      <c r="D2" s="2" t="s">
        <v>342</v>
      </c>
      <c r="F2" s="2" t="s">
        <v>481</v>
      </c>
      <c r="G2" s="2" t="s">
        <v>342</v>
      </c>
      <c r="H2" s="2" t="s">
        <v>344</v>
      </c>
    </row>
    <row r="3" spans="1:8">
      <c r="A3" s="3" t="s">
        <v>482</v>
      </c>
    </row>
    <row r="4" spans="1:8">
      <c r="A4" s="4" t="s">
        <v>265</v>
      </c>
      <c r="F4" s="5" t="n">
        <v>4</v>
      </c>
    </row>
    <row r="5" spans="1:8">
      <c r="A5" s="3" t="s">
        <v>483</v>
      </c>
    </row>
    <row r="6" spans="1:8">
      <c r="A6" s="4" t="s">
        <v>85</v>
      </c>
      <c r="B6" s="7" t="n">
        <v>30635</v>
      </c>
      <c r="D6" s="7" t="n">
        <v>35600</v>
      </c>
      <c r="F6" s="7" t="n">
        <v>87443</v>
      </c>
      <c r="G6" s="7" t="n">
        <v>96711</v>
      </c>
    </row>
    <row r="7" spans="1:8">
      <c r="A7" s="4" t="s">
        <v>86</v>
      </c>
      <c r="B7" s="5" t="n">
        <v>14464</v>
      </c>
      <c r="D7" s="5" t="n">
        <v>5734</v>
      </c>
      <c r="F7" s="5" t="n">
        <v>41611</v>
      </c>
      <c r="G7" s="5" t="n">
        <v>18605</v>
      </c>
    </row>
    <row r="8" spans="1:8">
      <c r="A8" s="3" t="s">
        <v>87</v>
      </c>
    </row>
    <row r="9" spans="1:8">
      <c r="A9" s="4" t="s">
        <v>85</v>
      </c>
      <c r="B9" s="5" t="n">
        <v>2375</v>
      </c>
      <c r="D9" s="5" t="n">
        <v>5605</v>
      </c>
      <c r="F9" s="5" t="n">
        <v>8637</v>
      </c>
      <c r="G9" s="5" t="n">
        <v>16058</v>
      </c>
    </row>
    <row r="10" spans="1:8">
      <c r="A10" s="4" t="s">
        <v>484</v>
      </c>
      <c r="B10" s="5" t="n">
        <v>47474</v>
      </c>
      <c r="D10" s="5" t="n">
        <v>46939</v>
      </c>
      <c r="F10" s="5" t="n">
        <v>137691</v>
      </c>
      <c r="G10" s="5" t="n">
        <v>131374</v>
      </c>
    </row>
    <row r="11" spans="1:8">
      <c r="A11" s="4" t="s">
        <v>91</v>
      </c>
      <c r="B11" s="5" t="n">
        <v>1675</v>
      </c>
      <c r="D11" s="5" t="n">
        <v>3513</v>
      </c>
      <c r="F11" s="5" t="n">
        <v>6483</v>
      </c>
      <c r="G11" s="5" t="n">
        <v>10789</v>
      </c>
    </row>
    <row r="12" spans="1:8">
      <c r="A12" s="4" t="s">
        <v>485</v>
      </c>
      <c r="B12" s="5" t="n">
        <v>24099</v>
      </c>
      <c r="C12" s="4" t="s">
        <v>459</v>
      </c>
      <c r="D12" s="5" t="n">
        <v>25783</v>
      </c>
      <c r="E12" s="4" t="s">
        <v>459</v>
      </c>
      <c r="F12" s="5" t="n">
        <v>62898</v>
      </c>
      <c r="G12" s="5" t="n">
        <v>62718</v>
      </c>
    </row>
    <row r="13" spans="1:8">
      <c r="A13" s="4" t="s">
        <v>486</v>
      </c>
      <c r="B13" s="5" t="n">
        <v>338057</v>
      </c>
      <c r="F13" s="5" t="n">
        <v>338057</v>
      </c>
      <c r="H13" s="7" t="n">
        <v>375663</v>
      </c>
    </row>
    <row r="14" spans="1:8">
      <c r="A14" s="3" t="s">
        <v>487</v>
      </c>
    </row>
    <row r="15" spans="1:8">
      <c r="A15" s="4" t="s">
        <v>485</v>
      </c>
      <c r="B15" s="5" t="n">
        <v>24099</v>
      </c>
      <c r="C15" s="4" t="s">
        <v>459</v>
      </c>
      <c r="D15" s="5" t="n">
        <v>25783</v>
      </c>
      <c r="E15" s="4" t="s">
        <v>459</v>
      </c>
      <c r="F15" s="5" t="n">
        <v>62898</v>
      </c>
      <c r="G15" s="5" t="n">
        <v>62718</v>
      </c>
    </row>
    <row r="16" spans="1:8">
      <c r="A16" s="4" t="s">
        <v>134</v>
      </c>
      <c r="B16" s="5" t="n">
        <v>-7680</v>
      </c>
      <c r="D16" s="5" t="n">
        <v>-7624</v>
      </c>
      <c r="F16" s="5" t="n">
        <v>-23586</v>
      </c>
      <c r="G16" s="5" t="n">
        <v>-22447</v>
      </c>
    </row>
    <row r="17" spans="1:8">
      <c r="A17" s="4" t="s">
        <v>488</v>
      </c>
      <c r="B17" s="5" t="n">
        <v>-4093</v>
      </c>
      <c r="D17" s="5" t="n">
        <v>-4865</v>
      </c>
      <c r="F17" s="5" t="n">
        <v>-13000</v>
      </c>
      <c r="G17" s="5" t="n">
        <v>-14447</v>
      </c>
    </row>
    <row r="18" spans="1:8">
      <c r="A18" s="4" t="s">
        <v>93</v>
      </c>
      <c r="B18" s="5" t="n">
        <v>0</v>
      </c>
      <c r="D18" s="5" t="n">
        <v>0</v>
      </c>
      <c r="F18" s="5" t="n">
        <v>-45</v>
      </c>
      <c r="G18" s="5" t="n">
        <v>-22845</v>
      </c>
    </row>
    <row r="19" spans="1:8">
      <c r="A19" s="4" t="s">
        <v>95</v>
      </c>
      <c r="B19" s="5" t="n">
        <v>-107</v>
      </c>
      <c r="D19" s="5" t="n">
        <v>104</v>
      </c>
      <c r="F19" s="5" t="n">
        <v>-986</v>
      </c>
      <c r="G19" s="5" t="n">
        <v>85</v>
      </c>
    </row>
    <row r="20" spans="1:8">
      <c r="A20" s="4" t="s">
        <v>98</v>
      </c>
      <c r="B20" s="5" t="n">
        <v>0</v>
      </c>
      <c r="D20" s="5" t="n">
        <v>305</v>
      </c>
      <c r="F20" s="5" t="n">
        <v>61</v>
      </c>
      <c r="G20" s="5" t="n">
        <v>1086</v>
      </c>
    </row>
    <row r="21" spans="1:8">
      <c r="A21" s="4" t="s">
        <v>99</v>
      </c>
      <c r="B21" s="5" t="n">
        <v>1112</v>
      </c>
      <c r="D21" s="5" t="n">
        <v>0</v>
      </c>
      <c r="F21" s="5" t="n">
        <v>5284</v>
      </c>
      <c r="G21" s="5" t="n">
        <v>0</v>
      </c>
    </row>
    <row r="22" spans="1:8">
      <c r="A22" s="4" t="s">
        <v>489</v>
      </c>
      <c r="B22" s="5" t="n">
        <v>-3500</v>
      </c>
      <c r="D22" s="5" t="n">
        <v>-2175</v>
      </c>
      <c r="F22" s="5" t="n">
        <v>-10795</v>
      </c>
      <c r="G22" s="5" t="n">
        <v>-10742</v>
      </c>
    </row>
    <row r="23" spans="1:8">
      <c r="A23" s="4" t="s">
        <v>101</v>
      </c>
      <c r="B23" s="7" t="n">
        <v>9831</v>
      </c>
      <c r="D23" s="5" t="n">
        <v>11528</v>
      </c>
      <c r="F23" s="7" t="n">
        <v>19831</v>
      </c>
      <c r="G23" s="5" t="n">
        <v>-6592</v>
      </c>
    </row>
    <row r="24" spans="1:8">
      <c r="A24" s="4" t="s">
        <v>490</v>
      </c>
    </row>
    <row r="25" spans="1:8">
      <c r="A25" s="3" t="s">
        <v>482</v>
      </c>
    </row>
    <row r="26" spans="1:8">
      <c r="A26" s="4" t="s">
        <v>491</v>
      </c>
      <c r="B26" s="5" t="n">
        <v>54</v>
      </c>
      <c r="F26" s="5" t="n">
        <v>54</v>
      </c>
    </row>
    <row r="27" spans="1:8">
      <c r="A27" s="4" t="s">
        <v>492</v>
      </c>
      <c r="B27" s="5" t="n">
        <v>26</v>
      </c>
      <c r="F27" s="5" t="n">
        <v>26</v>
      </c>
    </row>
    <row r="28" spans="1:8">
      <c r="A28" s="3" t="s">
        <v>483</v>
      </c>
    </row>
    <row r="29" spans="1:8">
      <c r="A29" s="4" t="s">
        <v>85</v>
      </c>
      <c r="B29" s="7" t="n">
        <v>17690</v>
      </c>
      <c r="D29" s="5" t="n">
        <v>25217</v>
      </c>
      <c r="F29" s="7" t="n">
        <v>44172</v>
      </c>
      <c r="G29" s="5" t="n">
        <v>60656</v>
      </c>
    </row>
    <row r="30" spans="1:8">
      <c r="A30" s="4" t="s">
        <v>86</v>
      </c>
      <c r="B30" s="5" t="n">
        <v>14464</v>
      </c>
      <c r="D30" s="5" t="n">
        <v>242</v>
      </c>
      <c r="F30" s="5" t="n">
        <v>41301</v>
      </c>
      <c r="G30" s="5" t="n">
        <v>800</v>
      </c>
    </row>
    <row r="31" spans="1:8">
      <c r="A31" s="3" t="s">
        <v>87</v>
      </c>
    </row>
    <row r="32" spans="1:8">
      <c r="A32" s="4" t="s">
        <v>484</v>
      </c>
      <c r="B32" s="5" t="n">
        <v>32154</v>
      </c>
      <c r="D32" s="5" t="n">
        <v>25459</v>
      </c>
      <c r="F32" s="5" t="n">
        <v>85473</v>
      </c>
      <c r="G32" s="5" t="n">
        <v>61456</v>
      </c>
    </row>
    <row r="33" spans="1:8">
      <c r="A33" s="4" t="s">
        <v>493</v>
      </c>
      <c r="B33" s="5" t="n">
        <v>11608</v>
      </c>
      <c r="D33" s="5" t="n">
        <v>6467</v>
      </c>
      <c r="F33" s="5" t="n">
        <v>35864</v>
      </c>
      <c r="G33" s="5" t="n">
        <v>19737</v>
      </c>
    </row>
    <row r="34" spans="1:8">
      <c r="A34" s="4" t="s">
        <v>485</v>
      </c>
      <c r="B34" s="5" t="n">
        <v>20546</v>
      </c>
      <c r="D34" s="5" t="n">
        <v>18992</v>
      </c>
      <c r="F34" s="5" t="n">
        <v>49609</v>
      </c>
      <c r="G34" s="5" t="n">
        <v>41719</v>
      </c>
    </row>
    <row r="35" spans="1:8">
      <c r="A35" s="4" t="s">
        <v>486</v>
      </c>
      <c r="B35" s="5" t="n">
        <v>142571</v>
      </c>
      <c r="D35" s="5" t="n">
        <v>114703</v>
      </c>
      <c r="F35" s="5" t="n">
        <v>142571</v>
      </c>
      <c r="G35" s="5" t="n">
        <v>114703</v>
      </c>
    </row>
    <row r="36" spans="1:8">
      <c r="A36" s="3" t="s">
        <v>487</v>
      </c>
    </row>
    <row r="37" spans="1:8">
      <c r="A37" s="4" t="s">
        <v>485</v>
      </c>
      <c r="B37" s="5" t="n">
        <v>20546</v>
      </c>
      <c r="D37" s="5" t="n">
        <v>18992</v>
      </c>
      <c r="F37" s="5" t="n">
        <v>49609</v>
      </c>
      <c r="G37" s="5" t="n">
        <v>41719</v>
      </c>
    </row>
    <row r="38" spans="1:8">
      <c r="A38" s="4" t="s">
        <v>494</v>
      </c>
    </row>
    <row r="39" spans="1:8">
      <c r="A39" s="3" t="s">
        <v>483</v>
      </c>
    </row>
    <row r="40" spans="1:8">
      <c r="A40" s="4" t="s">
        <v>85</v>
      </c>
      <c r="B40" s="5" t="n">
        <v>5162</v>
      </c>
      <c r="D40" s="5" t="n">
        <v>3444</v>
      </c>
      <c r="F40" s="5" t="n">
        <v>17013</v>
      </c>
      <c r="G40" s="5" t="n">
        <v>10631</v>
      </c>
    </row>
    <row r="41" spans="1:8">
      <c r="A41" s="4" t="s">
        <v>86</v>
      </c>
      <c r="B41" s="5" t="n">
        <v>0</v>
      </c>
      <c r="D41" s="5" t="n">
        <v>2344</v>
      </c>
      <c r="F41" s="5" t="n">
        <v>0</v>
      </c>
      <c r="G41" s="5" t="n">
        <v>7747</v>
      </c>
    </row>
    <row r="42" spans="1:8">
      <c r="A42" s="3" t="s">
        <v>87</v>
      </c>
    </row>
    <row r="43" spans="1:8">
      <c r="A43" s="4" t="s">
        <v>484</v>
      </c>
      <c r="B43" s="5" t="n">
        <v>5162</v>
      </c>
      <c r="D43" s="5" t="n">
        <v>5788</v>
      </c>
      <c r="F43" s="5" t="n">
        <v>17013</v>
      </c>
      <c r="G43" s="5" t="n">
        <v>18378</v>
      </c>
    </row>
    <row r="44" spans="1:8">
      <c r="A44" s="4" t="s">
        <v>493</v>
      </c>
      <c r="B44" s="5" t="n">
        <v>994</v>
      </c>
      <c r="D44" s="5" t="n">
        <v>776</v>
      </c>
      <c r="F44" s="5" t="n">
        <v>2996</v>
      </c>
      <c r="G44" s="5" t="n">
        <v>3071</v>
      </c>
    </row>
    <row r="45" spans="1:8">
      <c r="A45" s="4" t="s">
        <v>485</v>
      </c>
      <c r="B45" s="5" t="n">
        <v>4168</v>
      </c>
      <c r="D45" s="5" t="n">
        <v>5012</v>
      </c>
      <c r="F45" s="5" t="n">
        <v>14017</v>
      </c>
      <c r="G45" s="5" t="n">
        <v>15307</v>
      </c>
    </row>
    <row r="46" spans="1:8">
      <c r="A46" s="4" t="s">
        <v>486</v>
      </c>
      <c r="B46" s="5" t="n">
        <v>68985</v>
      </c>
      <c r="D46" s="5" t="n">
        <v>74807</v>
      </c>
      <c r="F46" s="5" t="n">
        <v>68985</v>
      </c>
      <c r="G46" s="5" t="n">
        <v>74807</v>
      </c>
    </row>
    <row r="47" spans="1:8">
      <c r="A47" s="3" t="s">
        <v>487</v>
      </c>
    </row>
    <row r="48" spans="1:8">
      <c r="A48" s="4" t="s">
        <v>485</v>
      </c>
      <c r="B48" s="5" t="n">
        <v>4168</v>
      </c>
      <c r="D48" s="5" t="n">
        <v>5012</v>
      </c>
      <c r="F48" s="5" t="n">
        <v>14017</v>
      </c>
      <c r="G48" s="5" t="n">
        <v>15307</v>
      </c>
    </row>
    <row r="49" spans="1:8">
      <c r="A49" s="4" t="s">
        <v>495</v>
      </c>
    </row>
    <row r="50" spans="1:8">
      <c r="A50" s="3" t="s">
        <v>483</v>
      </c>
    </row>
    <row r="51" spans="1:8">
      <c r="A51" s="4" t="s">
        <v>85</v>
      </c>
      <c r="B51" s="5" t="n">
        <v>2196</v>
      </c>
      <c r="D51" s="5" t="n">
        <v>1107</v>
      </c>
      <c r="F51" s="5" t="n">
        <v>7520</v>
      </c>
      <c r="G51" s="5" t="n">
        <v>6061</v>
      </c>
    </row>
    <row r="52" spans="1:8">
      <c r="A52" s="4" t="s">
        <v>86</v>
      </c>
      <c r="B52" s="5" t="n">
        <v>0</v>
      </c>
      <c r="D52" s="5" t="n">
        <v>1665</v>
      </c>
      <c r="F52" s="5" t="n">
        <v>310</v>
      </c>
      <c r="G52" s="5" t="n">
        <v>4970</v>
      </c>
    </row>
    <row r="53" spans="1:8">
      <c r="A53" s="3" t="s">
        <v>87</v>
      </c>
    </row>
    <row r="54" spans="1:8">
      <c r="A54" s="4" t="s">
        <v>85</v>
      </c>
      <c r="B54" s="5" t="n">
        <v>2375</v>
      </c>
      <c r="D54" s="5" t="n">
        <v>5605</v>
      </c>
      <c r="F54" s="5" t="n">
        <v>8252</v>
      </c>
      <c r="G54" s="5" t="n">
        <v>16058</v>
      </c>
    </row>
    <row r="55" spans="1:8">
      <c r="A55" s="4" t="s">
        <v>484</v>
      </c>
      <c r="B55" s="5" t="n">
        <v>4571</v>
      </c>
      <c r="D55" s="5" t="n">
        <v>8377</v>
      </c>
      <c r="F55" s="5" t="n">
        <v>16082</v>
      </c>
      <c r="G55" s="5" t="n">
        <v>27089</v>
      </c>
    </row>
    <row r="56" spans="1:8">
      <c r="A56" s="4" t="s">
        <v>493</v>
      </c>
      <c r="B56" s="5" t="n">
        <v>3056</v>
      </c>
      <c r="D56" s="5" t="n">
        <v>3349</v>
      </c>
      <c r="F56" s="5" t="n">
        <v>9438</v>
      </c>
      <c r="G56" s="5" t="n">
        <v>11288</v>
      </c>
    </row>
    <row r="57" spans="1:8">
      <c r="A57" s="4" t="s">
        <v>496</v>
      </c>
      <c r="B57" s="5" t="n">
        <v>77</v>
      </c>
      <c r="D57" s="5" t="n">
        <v>197</v>
      </c>
      <c r="F57" s="5" t="n">
        <v>321</v>
      </c>
      <c r="G57" s="5" t="n">
        <v>692</v>
      </c>
    </row>
    <row r="58" spans="1:8">
      <c r="A58" s="4" t="s">
        <v>91</v>
      </c>
      <c r="B58" s="5" t="n">
        <v>1675</v>
      </c>
      <c r="D58" s="5" t="n">
        <v>3513</v>
      </c>
      <c r="F58" s="5" t="n">
        <v>6482</v>
      </c>
      <c r="G58" s="5" t="n">
        <v>10789</v>
      </c>
    </row>
    <row r="59" spans="1:8">
      <c r="A59" s="4" t="s">
        <v>497</v>
      </c>
      <c r="B59" s="5" t="n">
        <v>150</v>
      </c>
      <c r="D59" s="5" t="n">
        <v>0</v>
      </c>
      <c r="F59" s="5" t="n">
        <v>150</v>
      </c>
      <c r="G59" s="5" t="n">
        <v>426</v>
      </c>
    </row>
    <row r="60" spans="1:8">
      <c r="A60" s="4" t="s">
        <v>485</v>
      </c>
      <c r="B60" s="5" t="n">
        <v>-387</v>
      </c>
      <c r="D60" s="5" t="n">
        <v>1318</v>
      </c>
      <c r="F60" s="5" t="n">
        <v>-309</v>
      </c>
      <c r="G60" s="5" t="n">
        <v>3894</v>
      </c>
    </row>
    <row r="61" spans="1:8">
      <c r="A61" s="4" t="s">
        <v>486</v>
      </c>
      <c r="B61" s="5" t="n">
        <v>116720</v>
      </c>
      <c r="D61" s="5" t="n">
        <v>151341</v>
      </c>
      <c r="F61" s="5" t="n">
        <v>116720</v>
      </c>
      <c r="G61" s="5" t="n">
        <v>151341</v>
      </c>
    </row>
    <row r="62" spans="1:8">
      <c r="A62" s="3" t="s">
        <v>487</v>
      </c>
    </row>
    <row r="63" spans="1:8">
      <c r="A63" s="4" t="s">
        <v>485</v>
      </c>
      <c r="B63" s="5" t="n">
        <v>-387</v>
      </c>
      <c r="D63" s="5" t="n">
        <v>1318</v>
      </c>
      <c r="F63" s="5" t="n">
        <v>-309</v>
      </c>
      <c r="G63" s="5" t="n">
        <v>3894</v>
      </c>
    </row>
    <row r="64" spans="1:8">
      <c r="A64" s="4" t="s">
        <v>498</v>
      </c>
    </row>
    <row r="65" spans="1:8">
      <c r="A65" s="3" t="s">
        <v>483</v>
      </c>
    </row>
    <row r="66" spans="1:8">
      <c r="A66" s="4" t="s">
        <v>85</v>
      </c>
      <c r="B66" s="5" t="n">
        <v>5587</v>
      </c>
      <c r="D66" s="5" t="n">
        <v>5832</v>
      </c>
      <c r="F66" s="5" t="n">
        <v>18738</v>
      </c>
      <c r="G66" s="5" t="n">
        <v>19363</v>
      </c>
    </row>
    <row r="67" spans="1:8">
      <c r="A67" s="4" t="s">
        <v>86</v>
      </c>
      <c r="B67" s="5" t="n">
        <v>0</v>
      </c>
      <c r="D67" s="5" t="n">
        <v>1483</v>
      </c>
      <c r="F67" s="5" t="n">
        <v>0</v>
      </c>
      <c r="G67" s="5" t="n">
        <v>5088</v>
      </c>
    </row>
    <row r="68" spans="1:8">
      <c r="A68" s="4" t="s">
        <v>499</v>
      </c>
      <c r="B68" s="5" t="n">
        <v>77</v>
      </c>
      <c r="D68" s="5" t="n">
        <v>197</v>
      </c>
      <c r="F68" s="5" t="n">
        <v>321</v>
      </c>
      <c r="G68" s="5" t="n">
        <v>692</v>
      </c>
    </row>
    <row r="69" spans="1:8">
      <c r="A69" s="3" t="s">
        <v>87</v>
      </c>
    </row>
    <row r="70" spans="1:8">
      <c r="A70" s="4" t="s">
        <v>85</v>
      </c>
      <c r="B70" s="5" t="n">
        <v>0</v>
      </c>
      <c r="D70" s="5" t="n">
        <v>0</v>
      </c>
      <c r="F70" s="5" t="n">
        <v>385</v>
      </c>
      <c r="G70" s="5" t="n">
        <v>0</v>
      </c>
    </row>
    <row r="71" spans="1:8">
      <c r="A71" s="4" t="s">
        <v>500</v>
      </c>
      <c r="B71" s="5" t="n">
        <v>150</v>
      </c>
      <c r="D71" s="5" t="n">
        <v>0</v>
      </c>
      <c r="F71" s="5" t="n">
        <v>150</v>
      </c>
      <c r="G71" s="5" t="n">
        <v>426</v>
      </c>
    </row>
    <row r="72" spans="1:8">
      <c r="A72" s="4" t="s">
        <v>484</v>
      </c>
      <c r="B72" s="5" t="n">
        <v>5814</v>
      </c>
      <c r="D72" s="5" t="n">
        <v>7512</v>
      </c>
      <c r="F72" s="5" t="n">
        <v>19594</v>
      </c>
      <c r="G72" s="5" t="n">
        <v>25569</v>
      </c>
    </row>
    <row r="73" spans="1:8">
      <c r="A73" s="4" t="s">
        <v>493</v>
      </c>
      <c r="B73" s="5" t="n">
        <v>6042</v>
      </c>
      <c r="D73" s="5" t="n">
        <v>7051</v>
      </c>
      <c r="F73" s="5" t="n">
        <v>20013</v>
      </c>
      <c r="G73" s="5" t="n">
        <v>23771</v>
      </c>
    </row>
    <row r="74" spans="1:8">
      <c r="A74" s="4" t="s">
        <v>485</v>
      </c>
      <c r="B74" s="5" t="n">
        <v>-228</v>
      </c>
      <c r="D74" s="5" t="n">
        <v>461</v>
      </c>
      <c r="F74" s="5" t="n">
        <v>-419</v>
      </c>
      <c r="G74" s="5" t="n">
        <v>1798</v>
      </c>
    </row>
    <row r="75" spans="1:8">
      <c r="A75" s="4" t="s">
        <v>486</v>
      </c>
      <c r="B75" s="5" t="n">
        <v>9781</v>
      </c>
      <c r="D75" s="5" t="n">
        <v>13155</v>
      </c>
      <c r="F75" s="5" t="n">
        <v>9781</v>
      </c>
      <c r="G75" s="5" t="n">
        <v>13155</v>
      </c>
    </row>
    <row r="76" spans="1:8">
      <c r="A76" s="3" t="s">
        <v>487</v>
      </c>
    </row>
    <row r="77" spans="1:8">
      <c r="A77" s="4" t="s">
        <v>485</v>
      </c>
      <c r="B77" s="5" t="n">
        <v>-228</v>
      </c>
      <c r="D77" s="5" t="n">
        <v>461</v>
      </c>
      <c r="F77" s="5" t="n">
        <v>-419</v>
      </c>
      <c r="G77" s="5" t="n">
        <v>1798</v>
      </c>
    </row>
    <row r="78" spans="1:8">
      <c r="A78" s="4" t="s">
        <v>501</v>
      </c>
    </row>
    <row r="79" spans="1:8">
      <c r="A79" s="3" t="s">
        <v>87</v>
      </c>
    </row>
    <row r="80" spans="1:8">
      <c r="A80" s="4" t="s">
        <v>484</v>
      </c>
      <c r="B80" s="5" t="n">
        <v>47701</v>
      </c>
      <c r="D80" s="5" t="n">
        <v>47136</v>
      </c>
      <c r="F80" s="5" t="n">
        <v>138162</v>
      </c>
      <c r="G80" s="5" t="n">
        <v>132492</v>
      </c>
    </row>
    <row r="81" spans="1:8">
      <c r="A81" s="4" t="s">
        <v>502</v>
      </c>
    </row>
    <row r="82" spans="1:8">
      <c r="A82" s="3" t="s">
        <v>483</v>
      </c>
    </row>
    <row r="83" spans="1:8">
      <c r="A83" s="4" t="s">
        <v>499</v>
      </c>
      <c r="B83" s="7" t="n">
        <v>-227</v>
      </c>
      <c r="D83" s="7" t="n">
        <v>-197</v>
      </c>
      <c r="F83" s="7" t="n">
        <v>-471</v>
      </c>
      <c r="G83" s="7" t="n">
        <v>-1118</v>
      </c>
    </row>
    <row r="84" spans="1:8"/>
    <row r="85" spans="1:8">
      <c r="A85" s="4" t="s">
        <v>459</v>
      </c>
      <c r="B85" s="4" t="s">
        <v>503</v>
      </c>
    </row>
  </sheetData>
  <mergeCells count="7">
    <mergeCell ref="A1:A2"/>
    <mergeCell ref="B1:E1"/>
    <mergeCell ref="F1:G1"/>
    <mergeCell ref="B2:C2"/>
    <mergeCell ref="D2:E2"/>
    <mergeCell ref="A84:H84"/>
    <mergeCell ref="B85:H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41</v>
      </c>
    </row>
    <row r="3" spans="1:2">
      <c r="A3" s="3" t="s">
        <v>220</v>
      </c>
    </row>
    <row r="4" spans="1:2">
      <c r="A4" s="4" t="s">
        <v>505</v>
      </c>
      <c r="B4" s="4" t="s">
        <v>506</v>
      </c>
    </row>
    <row r="5" spans="1:2">
      <c r="A5" s="4" t="s">
        <v>507</v>
      </c>
      <c r="B5" s="4" t="s">
        <v>508</v>
      </c>
    </row>
    <row r="6" spans="1:2">
      <c r="A6" s="3" t="s">
        <v>509</v>
      </c>
    </row>
    <row r="7" spans="1:2">
      <c r="A7" s="4" t="s">
        <v>510</v>
      </c>
      <c r="B7" s="7" t="n">
        <v>780</v>
      </c>
    </row>
    <row r="8" spans="1:2">
      <c r="A8" s="4" t="s">
        <v>511</v>
      </c>
      <c r="B8" s="5" t="n">
        <v>780</v>
      </c>
    </row>
    <row r="9" spans="1:2">
      <c r="A9" s="4" t="s">
        <v>512</v>
      </c>
      <c r="B9" s="5" t="n">
        <v>780</v>
      </c>
    </row>
    <row r="10" spans="1:2">
      <c r="A10" s="4" t="s">
        <v>513</v>
      </c>
      <c r="B1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2</v>
      </c>
      <c r="D1" s="2" t="s">
        <v>1</v>
      </c>
    </row>
    <row r="2" spans="1:5">
      <c r="B2" s="2" t="s">
        <v>2</v>
      </c>
      <c r="C2" s="2" t="s">
        <v>83</v>
      </c>
      <c r="D2" s="2" t="s">
        <v>2</v>
      </c>
      <c r="E2" s="2" t="s">
        <v>83</v>
      </c>
    </row>
    <row r="3" spans="1:5">
      <c r="A3" s="3" t="s">
        <v>111</v>
      </c>
    </row>
    <row r="4" spans="1:5">
      <c r="A4" s="4" t="s">
        <v>112</v>
      </c>
      <c r="B4" s="7" t="n">
        <v>1</v>
      </c>
      <c r="C4" s="7" t="n">
        <v>0</v>
      </c>
      <c r="D4" s="7" t="n">
        <v>6</v>
      </c>
      <c r="E4" s="7" t="n">
        <v>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7"/>
  </cols>
  <sheetData>
    <row r="1" spans="1:5">
      <c r="A1" s="1" t="s">
        <v>113</v>
      </c>
      <c r="B1" s="2" t="s">
        <v>114</v>
      </c>
      <c r="C1" s="2" t="s">
        <v>115</v>
      </c>
      <c r="D1" s="2" t="s">
        <v>116</v>
      </c>
      <c r="E1" s="2" t="s">
        <v>117</v>
      </c>
    </row>
    <row r="2" spans="1:5">
      <c r="A2" s="4" t="s">
        <v>118</v>
      </c>
      <c r="B2" s="7" t="n">
        <v>25576</v>
      </c>
      <c r="C2" s="7" t="n">
        <v>471180</v>
      </c>
      <c r="D2" s="7" t="n">
        <v>-699527</v>
      </c>
      <c r="E2" s="7" t="n">
        <v>253923</v>
      </c>
    </row>
    <row r="3" spans="1:5">
      <c r="A3" s="3" t="s">
        <v>119</v>
      </c>
    </row>
    <row r="4" spans="1:5">
      <c r="A4" s="4" t="s">
        <v>103</v>
      </c>
      <c r="B4" s="5" t="n">
        <v>19684</v>
      </c>
      <c r="C4" s="5" t="n">
        <v>64</v>
      </c>
      <c r="D4" s="5" t="n">
        <v>783</v>
      </c>
      <c r="E4" s="5" t="n">
        <v>18837</v>
      </c>
    </row>
    <row r="5" spans="1:5">
      <c r="A5" s="4" t="s">
        <v>120</v>
      </c>
      <c r="B5" s="5" t="n">
        <v>913</v>
      </c>
      <c r="C5" s="5" t="n">
        <v>895</v>
      </c>
      <c r="D5" s="5" t="n">
        <v>18</v>
      </c>
    </row>
    <row r="6" spans="1:5">
      <c r="A6" s="4" t="s">
        <v>121</v>
      </c>
      <c r="B6" s="5" t="n">
        <v>-36853</v>
      </c>
      <c r="C6" s="5" t="n">
        <v>-16956</v>
      </c>
      <c r="D6" s="5" t="n">
        <v>-1060</v>
      </c>
      <c r="E6" s="5" t="n">
        <v>-18837</v>
      </c>
    </row>
    <row r="7" spans="1:5">
      <c r="A7" s="4" t="s">
        <v>122</v>
      </c>
      <c r="B7" s="5" t="n">
        <v>104</v>
      </c>
      <c r="D7" s="5" t="n">
        <v>104</v>
      </c>
    </row>
    <row r="8" spans="1:5">
      <c r="A8" s="4" t="s">
        <v>123</v>
      </c>
      <c r="B8" s="5" t="n">
        <v>240</v>
      </c>
      <c r="C8" s="5" t="n">
        <v>240</v>
      </c>
    </row>
    <row r="9" spans="1:5">
      <c r="A9" s="4" t="s">
        <v>124</v>
      </c>
      <c r="B9" s="7" t="n">
        <v>9664</v>
      </c>
      <c r="C9" s="7" t="n">
        <v>455423</v>
      </c>
      <c r="D9" s="7" t="n">
        <v>-699682</v>
      </c>
      <c r="E9" s="7" t="n">
        <v>253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5</v>
      </c>
      <c r="B1" s="2" t="s">
        <v>1</v>
      </c>
    </row>
    <row r="2" spans="1:2">
      <c r="B2" s="2" t="s">
        <v>126</v>
      </c>
    </row>
    <row r="3" spans="1:2">
      <c r="A3" s="3" t="s">
        <v>127</v>
      </c>
    </row>
    <row r="4" spans="1:2">
      <c r="A4" s="4" t="s">
        <v>128</v>
      </c>
      <c r="B4" s="5" t="n">
        <v>530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3</v>
      </c>
    </row>
    <row r="3" spans="1:3">
      <c r="A3" s="3" t="s">
        <v>130</v>
      </c>
    </row>
    <row r="4" spans="1:3">
      <c r="A4" s="4" t="s">
        <v>103</v>
      </c>
      <c r="B4" s="7" t="n">
        <v>19684</v>
      </c>
      <c r="C4" s="7" t="n">
        <v>-6791</v>
      </c>
    </row>
    <row r="5" spans="1:3">
      <c r="A5" s="3" t="s">
        <v>131</v>
      </c>
    </row>
    <row r="6" spans="1:3">
      <c r="A6" s="4" t="s">
        <v>132</v>
      </c>
      <c r="B6" s="5" t="n">
        <v>-19</v>
      </c>
      <c r="C6" s="5" t="n">
        <v>-13</v>
      </c>
    </row>
    <row r="7" spans="1:3">
      <c r="A7" s="4" t="s">
        <v>133</v>
      </c>
      <c r="B7" s="5" t="n">
        <v>0</v>
      </c>
      <c r="C7" s="5" t="n">
        <v>-229</v>
      </c>
    </row>
    <row r="8" spans="1:3">
      <c r="A8" s="4" t="s">
        <v>134</v>
      </c>
      <c r="B8" s="5" t="n">
        <v>23586</v>
      </c>
      <c r="C8" s="5" t="n">
        <v>22447</v>
      </c>
    </row>
    <row r="9" spans="1:3">
      <c r="A9" s="4" t="s">
        <v>135</v>
      </c>
      <c r="B9" s="5" t="n">
        <v>1560</v>
      </c>
      <c r="C9" s="5" t="n">
        <v>767</v>
      </c>
    </row>
    <row r="10" spans="1:3">
      <c r="A10" s="4" t="s">
        <v>136</v>
      </c>
      <c r="B10" s="5" t="n">
        <v>-1253</v>
      </c>
      <c r="C10" s="5" t="n">
        <v>886</v>
      </c>
    </row>
    <row r="11" spans="1:3">
      <c r="A11" s="4" t="s">
        <v>137</v>
      </c>
      <c r="B11" s="5" t="n">
        <v>45</v>
      </c>
      <c r="C11" s="5" t="n">
        <v>22845</v>
      </c>
    </row>
    <row r="12" spans="1:3">
      <c r="A12" s="4" t="s">
        <v>138</v>
      </c>
      <c r="B12" s="5" t="n">
        <v>986</v>
      </c>
      <c r="C12" s="5" t="n">
        <v>-85</v>
      </c>
    </row>
    <row r="13" spans="1:3">
      <c r="A13" s="4" t="s">
        <v>99</v>
      </c>
      <c r="B13" s="5" t="n">
        <v>-5284</v>
      </c>
      <c r="C13" s="5" t="n">
        <v>0</v>
      </c>
    </row>
    <row r="14" spans="1:3">
      <c r="A14" s="4" t="s">
        <v>120</v>
      </c>
      <c r="B14" s="5" t="n">
        <v>913</v>
      </c>
      <c r="C14" s="5" t="n">
        <v>1319</v>
      </c>
    </row>
    <row r="15" spans="1:3">
      <c r="A15" s="4" t="s">
        <v>98</v>
      </c>
      <c r="B15" s="5" t="n">
        <v>-61</v>
      </c>
      <c r="C15" s="5" t="n">
        <v>-1086</v>
      </c>
    </row>
    <row r="16" spans="1:3">
      <c r="A16" s="3" t="s">
        <v>139</v>
      </c>
    </row>
    <row r="17" spans="1:3">
      <c r="A17" s="4" t="s">
        <v>140</v>
      </c>
      <c r="B17" s="5" t="n">
        <v>-352</v>
      </c>
      <c r="C17" s="5" t="n">
        <v>139</v>
      </c>
    </row>
    <row r="18" spans="1:3">
      <c r="A18" s="4" t="s">
        <v>141</v>
      </c>
      <c r="B18" s="5" t="n">
        <v>-110</v>
      </c>
      <c r="C18" s="5" t="n">
        <v>811</v>
      </c>
    </row>
    <row r="19" spans="1:3">
      <c r="A19" s="4" t="s">
        <v>142</v>
      </c>
      <c r="B19" s="5" t="n">
        <v>1964</v>
      </c>
      <c r="C19" s="5" t="n">
        <v>2032</v>
      </c>
    </row>
    <row r="20" spans="1:3">
      <c r="A20" s="4" t="s">
        <v>143</v>
      </c>
      <c r="B20" s="5" t="n">
        <v>53</v>
      </c>
      <c r="C20" s="5" t="n">
        <v>329</v>
      </c>
    </row>
    <row r="21" spans="1:3">
      <c r="A21" s="4" t="s">
        <v>144</v>
      </c>
      <c r="B21" s="5" t="n">
        <v>56</v>
      </c>
      <c r="C21" s="5" t="n">
        <v>40</v>
      </c>
    </row>
    <row r="22" spans="1:3">
      <c r="A22" s="4" t="s">
        <v>145</v>
      </c>
      <c r="B22" s="5" t="n">
        <v>-142</v>
      </c>
      <c r="C22" s="5" t="n">
        <v>-517</v>
      </c>
    </row>
    <row r="23" spans="1:3">
      <c r="A23" s="4" t="s">
        <v>146</v>
      </c>
      <c r="B23" s="5" t="n">
        <v>159</v>
      </c>
      <c r="C23" s="5" t="n">
        <v>0</v>
      </c>
    </row>
    <row r="24" spans="1:3">
      <c r="A24" s="4" t="s">
        <v>147</v>
      </c>
      <c r="B24" s="5" t="n">
        <v>338</v>
      </c>
      <c r="C24" s="5" t="n">
        <v>28</v>
      </c>
    </row>
    <row r="25" spans="1:3">
      <c r="A25" s="4" t="s">
        <v>148</v>
      </c>
      <c r="B25" s="5" t="n">
        <v>1187</v>
      </c>
      <c r="C25" s="5" t="n">
        <v>480</v>
      </c>
    </row>
    <row r="26" spans="1:3">
      <c r="A26" s="4" t="s">
        <v>149</v>
      </c>
      <c r="B26" s="5" t="n">
        <v>775</v>
      </c>
      <c r="C26" s="5" t="n">
        <v>-9</v>
      </c>
    </row>
    <row r="27" spans="1:3">
      <c r="A27" s="4" t="s">
        <v>150</v>
      </c>
      <c r="B27" s="5" t="n">
        <v>3835</v>
      </c>
      <c r="C27" s="5" t="n">
        <v>-688</v>
      </c>
    </row>
    <row r="28" spans="1:3">
      <c r="A28" s="4" t="s">
        <v>151</v>
      </c>
      <c r="B28" s="5" t="n">
        <v>-804</v>
      </c>
      <c r="C28" s="5" t="n">
        <v>-1682</v>
      </c>
    </row>
    <row r="29" spans="1:3">
      <c r="A29" s="4" t="s">
        <v>152</v>
      </c>
      <c r="B29" s="5" t="n">
        <v>-935</v>
      </c>
      <c r="C29" s="5" t="n">
        <v>-1110</v>
      </c>
    </row>
    <row r="30" spans="1:3">
      <c r="A30" s="4" t="s">
        <v>153</v>
      </c>
      <c r="B30" s="5" t="n">
        <v>46181</v>
      </c>
      <c r="C30" s="5" t="n">
        <v>39913</v>
      </c>
    </row>
    <row r="31" spans="1:3">
      <c r="A31" s="3" t="s">
        <v>154</v>
      </c>
    </row>
    <row r="32" spans="1:3">
      <c r="A32" s="4" t="s">
        <v>155</v>
      </c>
      <c r="B32" s="5" t="n">
        <v>0</v>
      </c>
      <c r="C32" s="5" t="n">
        <v>-18989</v>
      </c>
    </row>
    <row r="33" spans="1:3">
      <c r="A33" s="4" t="s">
        <v>156</v>
      </c>
      <c r="B33" s="5" t="n">
        <v>-13312</v>
      </c>
      <c r="C33" s="5" t="n">
        <v>-15643</v>
      </c>
    </row>
    <row r="34" spans="1:3">
      <c r="A34" s="4" t="s">
        <v>157</v>
      </c>
      <c r="B34" s="5" t="n">
        <v>9202</v>
      </c>
      <c r="C34" s="5" t="n">
        <v>1488</v>
      </c>
    </row>
    <row r="35" spans="1:3">
      <c r="A35" s="4" t="s">
        <v>158</v>
      </c>
      <c r="B35" s="5" t="n">
        <v>26436</v>
      </c>
      <c r="C35" s="5" t="n">
        <v>0</v>
      </c>
    </row>
    <row r="36" spans="1:3">
      <c r="A36" s="4" t="s">
        <v>159</v>
      </c>
      <c r="B36" s="5" t="n">
        <v>22326</v>
      </c>
      <c r="C36" s="5" t="n">
        <v>-33144</v>
      </c>
    </row>
    <row r="37" spans="1:3">
      <c r="A37" s="3" t="s">
        <v>160</v>
      </c>
    </row>
    <row r="38" spans="1:3">
      <c r="A38" s="4" t="s">
        <v>161</v>
      </c>
      <c r="B38" s="5" t="n">
        <v>-2074</v>
      </c>
      <c r="C38" s="5" t="n">
        <v>-2521</v>
      </c>
    </row>
    <row r="39" spans="1:3">
      <c r="A39" s="4" t="s">
        <v>162</v>
      </c>
      <c r="B39" s="5" t="n">
        <v>-4172</v>
      </c>
      <c r="C39" s="5" t="n">
        <v>-955</v>
      </c>
    </row>
    <row r="40" spans="1:3">
      <c r="A40" s="4" t="s">
        <v>163</v>
      </c>
      <c r="B40" s="5" t="n">
        <v>344592</v>
      </c>
      <c r="C40" s="5" t="n">
        <v>83000</v>
      </c>
    </row>
    <row r="41" spans="1:3">
      <c r="A41" s="4" t="s">
        <v>164</v>
      </c>
      <c r="B41" s="5" t="n">
        <v>371000</v>
      </c>
      <c r="C41" s="5" t="n">
        <v>74000</v>
      </c>
    </row>
    <row r="42" spans="1:3">
      <c r="A42" s="4" t="s">
        <v>165</v>
      </c>
      <c r="B42" s="5" t="n">
        <v>240</v>
      </c>
      <c r="C42" s="5" t="n">
        <v>21315</v>
      </c>
    </row>
    <row r="43" spans="1:3">
      <c r="A43" s="4" t="s">
        <v>122</v>
      </c>
      <c r="B43" s="5" t="n">
        <v>104</v>
      </c>
      <c r="C43" s="5" t="n">
        <v>0</v>
      </c>
    </row>
    <row r="44" spans="1:3">
      <c r="A44" s="4" t="s">
        <v>166</v>
      </c>
      <c r="B44" s="5" t="n">
        <v>0</v>
      </c>
      <c r="C44" s="5" t="n">
        <v>112</v>
      </c>
    </row>
    <row r="45" spans="1:3">
      <c r="A45" s="4" t="s">
        <v>121</v>
      </c>
      <c r="B45" s="5" t="n">
        <v>-36853</v>
      </c>
      <c r="C45" s="5" t="n">
        <v>-32473</v>
      </c>
    </row>
    <row r="46" spans="1:3">
      <c r="A46" s="4" t="s">
        <v>167</v>
      </c>
      <c r="B46" s="5" t="n">
        <v>-69163</v>
      </c>
      <c r="C46" s="5" t="n">
        <v>-5522</v>
      </c>
    </row>
    <row r="47" spans="1:3">
      <c r="A47" s="4" t="s">
        <v>168</v>
      </c>
      <c r="B47" s="5" t="n">
        <v>-656</v>
      </c>
      <c r="C47" s="5" t="n">
        <v>1247</v>
      </c>
    </row>
    <row r="48" spans="1:3">
      <c r="A48" s="4" t="s">
        <v>169</v>
      </c>
      <c r="B48" s="5" t="n">
        <v>3304</v>
      </c>
      <c r="C48" s="5" t="n">
        <v>3038</v>
      </c>
    </row>
    <row r="49" spans="1:3">
      <c r="A49" s="4" t="s">
        <v>170</v>
      </c>
      <c r="B49" s="5" t="n">
        <v>2648</v>
      </c>
      <c r="C49" s="5" t="n">
        <v>4285</v>
      </c>
    </row>
    <row r="50" spans="1:3">
      <c r="A50" s="3" t="s">
        <v>171</v>
      </c>
    </row>
    <row r="51" spans="1:3">
      <c r="A51" s="4" t="s">
        <v>172</v>
      </c>
      <c r="B51" s="5" t="n">
        <v>717</v>
      </c>
      <c r="C51" s="5" t="n">
        <v>-1279</v>
      </c>
    </row>
    <row r="52" spans="1:3">
      <c r="A52" s="4" t="s">
        <v>173</v>
      </c>
      <c r="B52" s="7" t="n">
        <v>2938</v>
      </c>
      <c r="C52" s="7" t="n">
        <v>31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8:24Z</dcterms:created>
  <dcterms:modified xmlns:dcterms="http://purl.org/dc/terms/" xmlns:xsi="http://www.w3.org/2001/XMLSchema-instance" xsi:type="dcterms:W3CDTF">2017-11-01T16:08:24Z</dcterms:modified>
</cp:coreProperties>
</file>